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Liquidity and Financial Conditi" sheetId="7" r:id="rId7"/>
    <s:sheet name="Summary of Significant Accounti" sheetId="8" r:id="rId8"/>
    <s:sheet name="Intangible Assets" sheetId="9" r:id="rId9"/>
    <s:sheet name="Fair Value of Financial Assets " sheetId="10" r:id="rId10"/>
    <s:sheet name="Stockholders' Equity and Redeem" sheetId="11" r:id="rId11"/>
    <s:sheet name="May RPX License Agreement" sheetId="12" r:id="rId12"/>
    <s:sheet name="Commitments and Contingencies" sheetId="13" r:id="rId13"/>
    <s:sheet name="Compensatory Arrangements" sheetId="14" r:id="rId14"/>
    <s:sheet name="Assignment and Assumption of Ri" sheetId="15" r:id="rId15"/>
    <s:sheet name="Summary of Significant Accoun16" sheetId="16" r:id="rId16"/>
    <s:sheet name="Summary of Significant Accoun17" sheetId="17" r:id="rId17"/>
    <s:sheet name="Intangible Assets (Tables)" sheetId="18" r:id="rId18"/>
    <s:sheet name="Fair Value of Financial Asset19" sheetId="19" r:id="rId19"/>
    <s:sheet name="Stockholders' Equity and Rede20" sheetId="20" r:id="rId20"/>
    <s:sheet name="Organization and Description 21" sheetId="21" r:id="rId21"/>
    <s:sheet name="Liquidity and Financial Condi22" sheetId="22" r:id="rId22"/>
    <s:sheet name="Summary of Significant Accoun23" sheetId="23" r:id="rId23"/>
    <s:sheet name="Summary of Significant Accoun24" sheetId="24" r:id="rId24"/>
    <s:sheet name="Summary of Significant Accoun25" sheetId="25" r:id="rId25"/>
    <s:sheet name="Intangible Assets (Details)" sheetId="26" r:id="rId26"/>
    <s:sheet name="Intangible Assets (Details 1)" sheetId="27" r:id="rId27"/>
    <s:sheet name="Intangible Assets (Details 2)" sheetId="28" r:id="rId28"/>
    <s:sheet name="Fair Value of Financial Asset29" sheetId="29" r:id="rId29"/>
    <s:sheet name="Fair Value of Financial Asset30" sheetId="30" r:id="rId30"/>
    <s:sheet name="Fair Value of Financial Asset31" sheetId="31" r:id="rId31"/>
    <s:sheet name="Fair Value of Financial Asset32" sheetId="32" r:id="rId32"/>
    <s:sheet name="Stockholders' Equity and Rede33" sheetId="33" r:id="rId33"/>
    <s:sheet name="Stockholders' Equity and Rede34" sheetId="34" r:id="rId34"/>
    <s:sheet name="Stockholders' Equity and Rede35" sheetId="35" r:id="rId35"/>
    <s:sheet name="Stockholders' Equity and Rede36" sheetId="36" r:id="rId36"/>
    <s:sheet name="Stockholders' Equity and Rede37" sheetId="37" r:id="rId37"/>
    <s:sheet name="Stockholders' Equity and Rede38" sheetId="38" r:id="rId38"/>
    <s:sheet name="Stockholders' Equity and Rede39" sheetId="39" r:id="rId39"/>
    <s:sheet name="May RPX License Agreement (Deta" sheetId="40" r:id="rId40"/>
    <s:sheet name="Compensatory Arrangements (Deta" sheetId="41" r:id="rId41"/>
  </s:sheets>
  <s:definedNames/>
  <s:calcPr calcId="124519" calcMode="auto" fullCalcOnLoad="1"/>
</s:workbook>
</file>

<file path=xl/sharedStrings.xml><?xml version="1.0" encoding="utf-8"?>
<sst xmlns="http://schemas.openxmlformats.org/spreadsheetml/2006/main" uniqueCount="504">
  <si>
    <t>Document and Entity Information - shares</t>
  </si>
  <si>
    <t>9 Months Ended</t>
  </si>
  <si>
    <t>Sep. 30, 2016</t>
  </si>
  <si>
    <t>Nov. 08, 2016</t>
  </si>
  <si>
    <t>Document And Entity Information</t>
  </si>
  <si>
    <t>Entity Registrant Name</t>
  </si>
  <si>
    <t>SPHERIX INC</t>
  </si>
  <si>
    <t>Entity Central Index Key</t>
  </si>
  <si>
    <t>Document Type</t>
  </si>
  <si>
    <t>10-Q</t>
  </si>
  <si>
    <t>Trading Symbol</t>
  </si>
  <si>
    <t>SPEX</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5</t>
  </si>
  <si>
    <t>Current assets</t>
  </si>
  <si>
    <t>Cash and cash equivalents</t>
  </si>
  <si>
    <t>Marketable securities</t>
  </si>
  <si>
    <t>Prepaid expenses and other assets</t>
  </si>
  <si>
    <t>Total current assets</t>
  </si>
  <si>
    <t>Property and equipment, net</t>
  </si>
  <si>
    <t>Patent portfolios and patent rights, net</t>
  </si>
  <si>
    <t>Deposit</t>
  </si>
  <si>
    <t>Total assets</t>
  </si>
  <si>
    <t>Current liabilities</t>
  </si>
  <si>
    <t>Accounts payable and accrued expenses</t>
  </si>
  <si>
    <t>Accrued salaries and benefits</t>
  </si>
  <si>
    <t>Warrant liabilities</t>
  </si>
  <si>
    <t>Short-term deferred revenue</t>
  </si>
  <si>
    <t>Short-term lease liabilities</t>
  </si>
  <si>
    <t>Total current liabilities</t>
  </si>
  <si>
    <t>Long-term deferred revenue</t>
  </si>
  <si>
    <t>Long-term lease liabilities</t>
  </si>
  <si>
    <t>Total liabilities</t>
  </si>
  <si>
    <t>Series I redeemable convertible preferred stock, $0.0001 par value; no shares issued and outstanding at September 30, 2016 and December 31, 2015; liquidation preference of $167 per share</t>
  </si>
  <si>
    <t xml:space="preserve"> </t>
  </si>
  <si>
    <t>Commitments and contingencies</t>
  </si>
  <si>
    <t>Stockholders' equity</t>
  </si>
  <si>
    <t>Common stock, $0.0001 par value, 100,000,000 shares authorized; 4,820,969 and 2,539,859 shares issued at September 30, 2016 and December 31, 2015, respectively; 3,228,600 and 2,539,847 shares outstanding at September 30, 2016 and December 31, 2015, respectively</t>
  </si>
  <si>
    <t>Additional paid-in-capital</t>
  </si>
  <si>
    <t>Treasury stock, at cost, 12 shares at September 30, 2016 and December 31, 2015</t>
  </si>
  <si>
    <t>Accumulated deficit</t>
  </si>
  <si>
    <t>Total stockholders' equity</t>
  </si>
  <si>
    <t>Total liabilities and stockholders' equity</t>
  </si>
  <si>
    <t>Series A Preferred Stock [Member]</t>
  </si>
  <si>
    <t>Preferred Stock</t>
  </si>
  <si>
    <t>Series C Preferred Stock [Member]</t>
  </si>
  <si>
    <t>Series D Preferred Stock [Member]</t>
  </si>
  <si>
    <t>Series D-1 Preferred Stock [Member]</t>
  </si>
  <si>
    <t>Series F-1 Preferred Stock [Member]</t>
  </si>
  <si>
    <t>Series H Preferred Stock [Member]</t>
  </si>
  <si>
    <t>Series J Preferred Stock [Member]</t>
  </si>
  <si>
    <t>Series K Preferred Stock [Member]</t>
  </si>
  <si>
    <t>Condensed 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Treasury stock, shares</t>
  </si>
  <si>
    <t>Temporary equity, par value (in dollars per share)</t>
  </si>
  <si>
    <t>Temporary equity, issued</t>
  </si>
  <si>
    <t>Temporary equity, outstanding</t>
  </si>
  <si>
    <t>Temporary equity, liquidation preference (in dollars per share)</t>
  </si>
  <si>
    <t>Preferred stock, issued</t>
  </si>
  <si>
    <t>Preferred stock, outstandig</t>
  </si>
  <si>
    <t>Preferred stock, liquidation preference (in dollars per share)</t>
  </si>
  <si>
    <t>Condensed Consolidated Statements of Operations (Unaudited) - USD ($) $ in Thousands</t>
  </si>
  <si>
    <t>3 Months Ended</t>
  </si>
  <si>
    <t>Sep. 30, 2015</t>
  </si>
  <si>
    <t>Income Statement [Abstract]</t>
  </si>
  <si>
    <t>Revenues</t>
  </si>
  <si>
    <t>Operating costs and expenses</t>
  </si>
  <si>
    <t>Amortization of patent portfolio</t>
  </si>
  <si>
    <t>Compensation and related expenses (including stock-based compensation)</t>
  </si>
  <si>
    <t>Professional fees</t>
  </si>
  <si>
    <t>Impairment of goodwill and intangible assets</t>
  </si>
  <si>
    <t>Rent</t>
  </si>
  <si>
    <t>Other selling, general and administrative</t>
  </si>
  <si>
    <t>Total operating expenses</t>
  </si>
  <si>
    <t>Loss from operations</t>
  </si>
  <si>
    <t>Other income (expenses)</t>
  </si>
  <si>
    <t>Other income, net</t>
  </si>
  <si>
    <t>Change in fair value of warrant liabilities</t>
  </si>
  <si>
    <t>Total other income (expenses)</t>
  </si>
  <si>
    <t>Net loss</t>
  </si>
  <si>
    <t>Deemed capital contribution on extinguishment of preferred stock</t>
  </si>
  <si>
    <t>Net (loss) income attributable to common stockholders</t>
  </si>
  <si>
    <t>Net (loss) income per share attributable to common stockholders, basic and diluted</t>
  </si>
  <si>
    <t>Basic (in dollars per share)</t>
  </si>
  <si>
    <t>Diluted (in dollars per share)</t>
  </si>
  <si>
    <t>Weighted average number of common shares outstanding</t>
  </si>
  <si>
    <t>Basic (in shares)</t>
  </si>
  <si>
    <t>Diluted (in shares)</t>
  </si>
  <si>
    <t>Condensed Consolidated Statements of Cash Flows (Unaudited) - USD ($) $ in Thousands</t>
  </si>
  <si>
    <t>Cash flows from operating activities</t>
  </si>
  <si>
    <t>Adjustments to reconcile net loss to net cash provided by (used in) operating activities:</t>
  </si>
  <si>
    <t>Stock-based compensation</t>
  </si>
  <si>
    <t>Depreciation expenses</t>
  </si>
  <si>
    <t>Unrealized loss on marketable securities</t>
  </si>
  <si>
    <t>Changes in assets and liabilities:</t>
  </si>
  <si>
    <t>Deferred revenue</t>
  </si>
  <si>
    <t>Accrued lease liabilities</t>
  </si>
  <si>
    <t>Net cash provided by (used in) operating activities</t>
  </si>
  <si>
    <t>Cash flows from investing activities</t>
  </si>
  <si>
    <t>Purchase of marketable securities</t>
  </si>
  <si>
    <t>Purchase of property and equipment</t>
  </si>
  <si>
    <t>Sale of marketable securities</t>
  </si>
  <si>
    <t>Net cash (used in) provided by investing activities</t>
  </si>
  <si>
    <t>Cash flows from financing activities</t>
  </si>
  <si>
    <t>Cash paid for cancellation of common stocks</t>
  </si>
  <si>
    <t>Cash from issuance common stock, net of offering cost</t>
  </si>
  <si>
    <t>Proceeds from exercise of warrants</t>
  </si>
  <si>
    <t>Proceeds from issuance of preferred stock, net</t>
  </si>
  <si>
    <t>Redemption of Series I redeemable convertible preferred stock</t>
  </si>
  <si>
    <t>Net cash provided by financing activities</t>
  </si>
  <si>
    <t>Net increase (decrease) in cash and cash equivalents</t>
  </si>
  <si>
    <t>Cash and cash equivalents, beginning of period</t>
  </si>
  <si>
    <t>Cash and cash equivalents, end of period</t>
  </si>
  <si>
    <t>Cash paid for interest and taxes</t>
  </si>
  <si>
    <t>Non-cash investing and financing activities</t>
  </si>
  <si>
    <t>Extinguishment of Series H Convertible Preferred Stock in connection with license agreement</t>
  </si>
  <si>
    <t>Recognition of deferred revenue in connection with license agreement</t>
  </si>
  <si>
    <t>Organization and Description of Business</t>
  </si>
  <si>
    <t>Organization, Consolidation and Presentation of Financial Statements [Abstract]</t>
  </si>
  <si>
    <t>Note
1. Organization and Description of Business Organization
and Description of Business 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he
Company is a patent commercialization company focused on generating revenues from the monetization of intellectual property, or
IP. Such monetization includes, but is not limited to, acquiring IP from patent holders in order to maximize the value of
the patent holdings by conducting and managing a licensing campaign, or through the settlement and litigation of patents. We
intend to generate revenues and related cash flows from the granting of intellectual property rights for the use of patented technologies
that we own, or that we manage for others. To date, we have generated minimal revenues and no assurance can be provided that our
business model will be successful. The
Company continually work to enhance its portfolio of intellectual property through acquisition and strategic partnerships. The
Company’s mission is to partner with inventors, or other entities, who own undervalued intellectual property. The Company
then work with the inventors or other entities to commercialize the IP. In
March 2016, the Company entered into an agreement (which was subsequently amended in April and May 2016) with Equitable IP Corporation
(“Equitable”) to facilitate the monetization of its patents (the “Monetization Agreement”). Pursuant to
the Monetization Agreement, the Company will work together with Equitable to further develop and revise its ongoing litigation
plan. See Note 4 for additional details surrounding the Monetization Agreement. Reverse
Stock Split and Amendment to Certificate of Incorporation The
Company’s common stock is listed on the NASDAQ Capital Market under the symbol “SPEX.” One of the requirements
for continued listing on the NASDAQ Capital Market is maintenance of a minimum closing bid price of $1.00 per share. On March
24, 2015, the Company received a letter (the “Notice”) from the Listing Qualifications Staff of The NASDAQ Stock Market
LLC (“NASDAQ”) notifying the Company that, based upon the closing bid price of the Company’s common stock, $0.0001
par value per share (the “Common Stock”) for the 30 consecutive business days preceding receipt of such letter, the
Common Stock had no longer met the requirement to maintain a minimum closing bid price of $1.00 per share, as set forth in NASDAQ
Listing Rule 5550(a)(2). In
accordance with NASDAQ’s Listing Rule 5810(c)(3)(A), the Company initially had a period of 180 calendar days, or until September
21, 2015, to regain compliance with the Rule. After determining that it would not be in compliance with the Rule by September
21, 2015, the Company notified NASDAQ and applied for an extension of the cure period, as permitted under the original notification.
In accordance with NASDAQ Listing Rule 5810(c)(3)(A), NASDAQ granted a second grace period of 180 calendar days, or until March
21, 2016, to regain compliance with the minimum closing bid price requirement for continued listing. On
February 26, 2016, the Company’s stockholders approved an amendment to the Company’s certificate of incorporation
and authorized the Company’s Board of Directors to effect a reverse stock split of Common Stock at a ratio in the range
of 1-for-12 to 1-for-24. The Company implemented this reverse stock split on March 4, 2016 with a ratio of 1-for-19 (the “Reverse
Stock Split”).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 In addition, the amendment to
the Company’s certificate of incorporation that effected the Reverse Stock Split also simultaneously reduced the number
of authorized shares of Common Stock from 200,000,000 to 100,000,000. The
Company’s Common Stock began trading at its post-Reverse Stock Split price at the beginning of trading on March 4, 2016. On
March 18, 2016, the Company received a letter from NASDAQ indicating that it had regained compliance with the minimum bid price
requirement under NASDAQ Listing Rule 5550(a)(2) for continued listing on The NASDAQ Capital Market. The Company’s common
stock continues to be listed on the NASDAQ Capital Market. Immediately
following the Reverse Stock Split, the number of outstanding shares of Common Stock were reduced from 48,259,430 shares to 2,539,847.
All per share amounts and outstanding shares of Common Stock including stock options, restricted stock and warrants, have been
retroactively adjusted in these condensed consolidated financial statements for all periods presented to reflect the 1-for-19
Reverse Stock Split. Further, exercise prices of stock options and warrants have been retroactively adjusted in these condensed
consolidated financial statements for all periods presented to reflect the 1-for-19 Reverse Stock Split. Numbers of shares of
the Company’s preferred stock were not affected by the Reverse Stock Split; however, the conversion ratios have been adjusted
to reflect the Reverse Stock Split.</t>
  </si>
  <si>
    <t>Liquidity and Financial Condition</t>
  </si>
  <si>
    <t>Note
2. Liquidity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As
a result of the Company’s recurring operating losses and net operating cash flow deficits, there is substantial doubt about
the Company’s ability to continue as a going concern. The condensed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 term business plan. The Company’s
working capital amounted to approximately $4.4 million at September 30, 2016, and net loss amounted to approximately $0.4 million
and $2.6 million for the three and nine months ended September 30, 2016, respectively. The Company had an approximately
$137.8 million of accumulated deficit as of September 30, 2016.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 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 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 Public
Underwriting On
August 8, 2016, the Company closed on an underwritten public offering of 1,592,357 shares of the Company’s common stock
at a price to the public of $1.57 per share (the “Offering Price”). Under the terms of the Underwriting Agreement,
the Company granted the representative of the underwriters a 30-day option to purchase up to 231,349 additional shares of its
common stock (the 30-day underwriters option expired unexercised). The net proceeds to the Company were $2.1 million, after deducting
the underwriting discount and other estimated offering expenses payable by the Company.</t>
  </si>
  <si>
    <t>Summary of Significant Accounting Policies</t>
  </si>
  <si>
    <t>Accounting Policies [Abstract]</t>
  </si>
  <si>
    <t>Note
3. Summary of Significant Accounting Policies Significant
Accounting Policies There
have been no material changes in the Company’s significant accounting policies other than described below to those previously
disclosed in the 2015 Annual Report on Form 10-K filed with the U.S. Securities and Exchange Commission on March 29, 2016. Basis
of Presentation and Principles of Consolidation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September 30, 2016, and the condensed consolidated results of its operations for the three and nine months ended
September 30, 2016 and 2015, and the condensed consolidated results of its cash flows for the nine months ended September 30,
2016 and 2015. This report should be read in conjunction with the Company’s 2015 Annual Report on Form 10-K, which does
contain the complete information and disclosure for the year ended December 31, 2015. The
accompanying condensed consolidated financial statements include the accounts of the Company and its wholly-owned subsidiaries.
All significant intercompany balances and transactions have been eliminated in consolidation.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Reclassification Certain
reclassifications have been made to prior year amounts to conform to the current year presentation on the condensed consolidated
statements of cash flows. Marketable
Securities Marketable
securities are classified as trading and are carried at fair value. The Company’s marketable securities consist of corporate
bonds as of September 30, 2016, and consisted of highly liquid mutual funds and exchange-traded &amp; closed-end funds during
2015. During
the three months ended September 30, 2016 and 2015, the Company incurred realized gain of approximately $56,000 and
$0, respectively, and unrealized losses of approximately $91,000 and $0, respectively, on its investments in marketable securities,
which are included in other income, net on the condensed consolidated statements of operations. In addition, during
the three months ended September 30, 2016 and 2015, the Company earned dividend income of approximately $2,000 and $7,000,
respectively, which is included in other income, net on the condensed consolidated statement of operations. During
the nine months ended September 30, 2016 and 2015, the Company incurred realized gain of approximately $66,000 and realized
loss of $61,000, respectively, and unrealized losses of approximately $62,000 and unrealized gain of $45,000, respectively,
on its investments in marketable securities, which are included in other income, net on the condensed consolidated statements
of operations. In addition, during the nine months ended September 30, 2016 and 2015, the Company earned dividend
income of approximately $19,000 and $48,000, respectively, which is included in other income, net on the condensed consolidated
statement of operations. The fair values of marketable securities held as of September 30, 2016 and December
31, 2015 were approximately $7.0 million and $3.4 million, respectively. 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during the first nine
months of 2016. Accounting
for Warrants The
Company accounts for the issuance of common stock purchase warrants issued in connection with its previously consummated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densed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densed consolidated statements of operations. The fair value of the
warrants has been estimated using a Black-Scholes valuation model (see Note 5). 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the BCF as a deemed dividend in the condensed
consolidated statements of operation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Three Months Ended September 30, For
the Nine Months Ended September 30,
2016 2015 2016 2015
Basic earnings per share
Numerator:
Net
Loss $ (446 ) $ (2,726 ) $ (2,573 ) $ (47,120 )
Deemed
capital contribution on extinguishment of preferred stock - - 31,480 -
Net
(loss) income available to common stockholders $ (446 ) $ (2,726 ) $ 28,907 $ (47,120 )
Denominator:
Weighted average number
of common shares outstanding, 4,163,245 1,744,394 3,312,969 1,586,373
Earnings per basic share:
Net
Loss (0.11 ) (1.56 ) (0.78 ) (29.70 )
Deemed
capital contribution on extinguishment of preferred stock - - 9.50 -
Net
(loss) income available to common stockholders $ (0.11 ) $ (1.56 ) $ 8.72 $ (29.70 )
Dilutive earnings per share
Numerator:
Net
Loss $ (446 ) $ (2,726 ) $ (2,573 ) $ (47,120 )
Deemed
capital contribution on extinguishment of preferred stock - - 31,480 -
Net
(loss) income available to common stockholders $ (446 ) $ (2,726 ) $ 28,907 $ (47,120 )
Denominator:
Weighted average basic
shares outstanding, 4,163,245 1,744,394 3,312,969 1,586,373
Weighted average effect of dilutive securities
Employee
stock options - - 260 -
Convertible
preferred stock - - 173,418 -
Restricted
stock units - - 17,088 -
Weighted average
diluted shares outstanding 4,163,245 1,744,394 3,503,735 1,586,373
Earnings per diluted share:
Net
Loss $ (0.11 ) $ (1.56 ) $ (0.73 ) $ (29.70 )
Deemed
capital contribution on extinguishment of preferred stock - - 8.98 -
Net
(loss) income available to common stockholders $ (0.11 ) $ (1.56 ) $ 8.25 $ (29.70 ) Securities
that could potentially dilute loss per share in the future that were included in the computation of diluted loss per share at
September 30, 2016 and 2015 are as follows:
As
of September 30,
2016 2015
Convertible
preferred stock 2,926 265,517
Warrants to purchase
common stock 1,251,709 410,780
Non-vested restricted
stock awards - -
Non-vested restricted
stock units 59,256 -
Options
to purchase common stock 289,380 289,405
Total 1,603,271 965,702 Recent
Accounting Pronouncements In
January 2016, the Financial Accounting Standards Board (“FASB”) issued Accounting Standards Update (“ASU”)
2016-01, Recognition and Measurement of Financial Assets and Financial Liabilities In
February 2016, the FASB issued ASU 2016-02, Leases (Topic 842) Leases (Topic 840)
In
March 2016, the FASB issued ASU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June 2016, the FASB issued ASU No. 2016-13, Financial Instruments - Credit Losses: Measurement of Credit Losses on Financial
Instruments In
August 2016, the FASB issued ASU No. 2016-15, Statement of Cash Flows - Classification of Certain Cash Receipts and Cash
Payments</t>
  </si>
  <si>
    <t>Intangible Assets</t>
  </si>
  <si>
    <t>Goodwill and Intangible Assets Disclosure [Abstract]</t>
  </si>
  <si>
    <t>Note
4. Intangible Assets Patent
Portfolio and Patent Rights The
Company’s intangible assets with finite lives consist of its patents and patent rights. For all periods presented, all of
the Company’s identifiable intangible assets were subject to amortization. The gross carrying amounts related to acquired
intangible assets as of September 30, 2016 are as follows ($ in thousands):
Net
Carrying Amount Weighted
average
Patent
Portfolios and Patent Rights at December 31, 2015, net $ 9,799 4.63
Amortization
expenses (1,598 )
Patent
Portfolios and Patent Rights at September 30, 2016, net $ 8,201 3.89 The
amortization expenses related to acquired intangible assets for the three and nine months ended September 30, 2016 and 2015 are
as follows ($ in thousands):
For
the Three Months Ended September 30, For
the Nine Months Ended September 30,
Date
Acquired and Description 2016 2015 2016 2015
7/24/13
- Rockstar patent portfolio $ 26 $ 35 $ 78 $ 268
9/10/13 - North South
patent portfolio 8 10 23 74
12/31/13
- Rockstar patent portfolio 502 677 1,497 5,252
$ 536 $ 722 $ 1,598 $ 5,594 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Three Months Ended December
31, 2016 $ 26 $ 8 $ 502 $ 536
Year Ended December 31, 2017 104 30 1,995 2,129
Year Ended December 31, 2018 104 31 1,995 2,130
Year Ended December 31, 2019 104 31 1,995 2,130
Year Ended December 31, 2020 104 31 995 1,130
Thereafter 110 36 - 146
Total $ 552 $ 167 $ 7,482 $ 8,201 Equitable
Agreement In
March 2016, the Company entered into an agreement (which was subsequently amended) with Equitable IP Corporation (“Equitable”)
to facilitate the monetization of the Company’s patents (the “Monetization Agreement”). Pursuant to the Monetization
Agreement, the Company has worked together with Equitable to develop and revise the Company’s ongoing litigation plan. Under
the Monetization Agreement, Equitable is obligated to use its best, commercially reasonable efforts to monetize the Company’s
patents. To that end, Equitable has filed ten currently pending litigations. The Company will share net monetization revenue derived
from all monetization activity equally with Equitable. To facilitate the litigation plan, approximately 186 of over 330 of the
Company’s patents and applications have been assigned to Equitable, which will pay all maintenance and prosecution fees
going forward. No assigned patents may be transferred by Equitable to a third party without the Company’s consent. In the
event that all terms of the Monetization Agreement are met by December 2017, the Company will further assign approximately 140
additional patents and applications to Equitable for monetization. The Company has retained a grant-back license to practice all
transferred patents. The
Company concluded that the Monetization Agreement did not constitute a sale of the patents. The Company’s retention of the
right to use the patents, the requirement for the Company’s consent to any sale, and the significant economic benefits the
Company retained with respect to the litigation, licensing, and sale proceeds, did not meet the sale of patent criteria. The
Monetization Agreement has been treated as an agreement to outsource its licensing activities to an outside servicer, for contingent
fees based on the success of the servicer’s efforts. As such, the Company will not remove the patents from its condensed
consolidated balance sheet, and will record its share of litigation, licensing, and sales proceeds, if any, when those proceeds
are received, or when due if the other revenue recognition criteria are met under ASC 605, Revenue Recognition</t>
  </si>
  <si>
    <t>Fair Value of Financial Assets and Liabilities</t>
  </si>
  <si>
    <t>Fair Value Disclosures [Abstract]</t>
  </si>
  <si>
    <t xml:space="preserve">Note
5. Fair Value of Financial Assets and Liabilitie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September 30, 2016 and
December 31, 2015 ($ in thousands):
Fair
value measured at September 30, 2016
Total
carrying value at Quoted
prices in active Significant
other Significant
unobservable
2016 (Level
1) (Level
2) (Level
3)
Assets
Marketable
securities - corporate bonds $ 6,968 $ - $ 6,968 $ -
Liabilities
Fair
value of warrant liabilities $ 904 $ - $ - $ 904
Fair
value measured at December 31, 2015
Total
carrying value at Quoted
prices in active Significant
other Significant
unobservable
2015 (Level
1) (Level
2) (Level
3)
Assets
Marketable
securities - mutual funds $ 3,392 $ 3,392 $ - $ -
Liabilities
Fair
value of warrant liabilities $ 2,959 $ - $ - $ 2,959 There
were no transfers between Level 1, 2 or 3 during the nine months ended September 30, 2016.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fair
value adjustments for warrant liabilities” in the Company’s condensed consolidated statements of operations. On
July 21, 2015, the Company issued warrants to purchase an aggregate of 370,263 shares of common stock (the “July 2015 Warrants”)
to the investors in the July 2015 Financing. The July 2015 Warrants became exercisable on January 22, 2016 at an exercise price
of $8.17 per share. The warrants require, at the option of the holder, a net-cash settlement following certain fundamental transactions
(as defined in the July 2015 Warrants) at the Company and therefore are classified as liabilities. The July 2015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On
December 7, 2015, the Company issued Series A warrants to purchase up to 1,052,624 shares of common stock and Series B warrants
to purchase up to 842,099 shares of common stock contained in December Offering. Series A Warrants have an exercise price of $3.80
per share and are exercisable at any time between December 7, 2015 and May 6, 2016. 852,624 shares of Series A warrants expired
on May 24, 2016, and no Series A Warrants remain outstanding as of September 30, 2016. Series B Warrants have an exercise price
of $4.75 per share and are exercisable at any time between December 7, 2015 and December 6, 2020. The Warrants require the issuance
of registered shares upon exercise, do not expressly preclude an implied right to cash settlement and are therefore accounted
for as derivative liabilities. The Company classifies these derivative warrant liabilities on the condensed consolidated
balance sheet as a current liability.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A
summary of quantitative information with respect to the valuation methodology and significant unobservable inputs used for the
Company’s warrant liabilities that are categorized within Level 3 of the fair value hierarchy at the date of issuance and
as of September 30, 2016 is as follows:
Date
of valuation September
30, 2016
Risk-free interest rate 0.45% - 1.14%
Expected volatility 100% - 147.10%
Expected life (in years) 0.07 - 4.31
Expected dividend yield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as of September 30, 2016 and 2015 ($ in thousands):
Fair
Value of Level 3 financial liabilities
September
30, September
30,
Beginning
balance $ 2,959 $ -
Recognition
of warrant liabilities - -
Fair
value adjustment of warrant liabilities (2,055 ) -
Ending balance $ 904 $ - </t>
  </si>
  <si>
    <t>Stockholders' Equity and Redeemable Convertible Preferred Stock</t>
  </si>
  <si>
    <t>Stockholders' Equity Note [Abstract]</t>
  </si>
  <si>
    <t xml:space="preserve">Note
6. Stockholders’ Equity and Redeemable Convertible Preferred Stock Restated
Certificate of Incorporation On
March 4, 2016, the Company implemented a Reverse Stock Split with a ratio of 1-for-19. The par value and other terms of the common
stock were not affected by the Reverse Stock Split. In addition, the amendment to the Company’s certificate of incorporation
that effected the Reverse Stock Split simultaneously reduced the number of authorized shares of Common Stock from 200,000,000
to 100,000,000 (see Note 1). Common
Stock On
August 8, 2016, the Company closed on an underwritten public offering of 1,592,357 shares of the Company’s common stock
at a price to the public of $1.57 per share. Under the terms of the Underwriting Agreement, the Company granted the representative
of the underwriters a 30-day option to purchase up to 231,349 additional shares of its common stock (the 30-day underwriters option
expired unexercised). The net proceeds to the Company were $2.1 million, after deducting the underwriting discount and other estimated
offering expenses payable by the Company. Preferred
Stock The
Company had designated separate series of its capital stock as of September 30, 2016 and December 31, 2015 as summarized below:
Number
of Shares Issued
and
Outstanding as of
September
30, December
31, Par
Value Conversion
Ratio
Series
"A" - - $ 0.0001 N/A
Series
"C" - - 0.0001 0.05:1
Series
“D" 4,725 4,725 0.0001 0.53:1
Series “D-1" 834 834 0.0001 0.53:1
Series “F-1" - - 0.0001 0.05:1
Series
“H" - 381,967 0.0001 0.53:1
Series
“I” - - 0.0001 1.05:1
Series
“J” - - 0.0001 0.05:1
Series
“K” - 1,240 0.0001 263.16:1 Series
H Convertible Preferred Stock On
December 31, 2013, the Company designated 459,043 shares of preferred stock as Series H Preferred Stock. On December
31, 2013, the Company issued approximately $38.3 million of Series H Preferred Stock (or 459,043 shares) to Rockstar. Each
share of Series H Preferred Stock is convertible into ten-nineteenths of a share of Common Stock and has a stated value of $83.50. The
conversion ratio is subject to adjustment in the event of stock splits, stock dividends, combination of shares and similar recapitalization
transactions. The Company is prohibited from effecting the conversion of the Series H Preferred Stock to the extent
that, as a result of such conversion, the holder beneficially owns more than 4.99% (which may be increased to 9.99% and subsequently
to 19.99%, each upon 61 days’ written notice), in the aggregate, of issued and outstanding shares of Common Stock calculated
immediately after giving effect to the issuance of shares of Common Stock upon the conversion of the Series H Preferred Stock. 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he Series H Preferred Stock provides a liquidation
preference of $83.50 per share. The shares of Series H Preferred Stock were not immediately convertible and did not
possess any voting rights until such a time as the Company had obtained stockholder approval of the issuance, pursuant to NASDAQ
Listing Rule 5635. On April 16, 2014, the Company obtained the required stockholder approval and, as a result, all
outstanding shares of Series H Preferred Stock are convertible and possess voting rights in accordance with its terms. On
May 28, 2014, 20,000 shares of Series H Preferred Stock were converted into 10,526 shares of Common Stock. In
January 2015, Rockstar transferred its remaining outstanding Series H Preferred Stock to RPX Clearinghouse LLC, an affiliate of
RPX, but retained certain recovery benefits set forth in the 2013 Patent Purchase Agreement between the Company and Rockstar. According
to the RPX License Agreement disclosed in Note 7, on November 23, 2015, RPX transferred to the Company for cancellation 57,076
shares of Series H Preferred Stock then held by RPX, having a total carrying amount of $4,765,846 at the time the stock was issued
to Rockstar. In
connection with a second, separate, licensing agreement, on May 23, 2016, RPX transferred to the Company for cancellation of 100%
of the remaining 381,967 shares of Series H Preferred Stock held by RPX, having a total carrying amount of $31,894,244 at the
time the stock was issued to Rockstar (see Note 7 for further details). As
of September 30, 2016, no shares of Series H Preferred Stock remained issued and outstanding. Series
K Convertible Preferred Stock On
December 2, 2015, the Company designated 1,240 shares of preferred stock as Series K Preferred Stock. On December 7,
2015, the Company issued 1,240 shares of Series K Preferred Stock in December 2015 Offering. Each share of Series K
Preferred Stock is convertible into five thousand-nineteenths of a share of Common Stock and has a stated value of $1,000. The
conversion ratio is subject to adjustment in the event of stock splits, stock dividends, combination of shares and similar recapitalization
transactions. The Series K Preferred does not generally have any voting rights but are convertible into shares of Common Stock.
At no time may shares of Series K Preferred Stock be converted if such conversion would cause the holder to hold in excess of
4.99% of the issued and outstanding Common Stock, subject to an increase in such limitation up to 9.99% of the issued and outstanding
Common Stock on 61 days’ written notice to the Company by such holder. The conversion ratio of the Series K Preferred
Stock is subject to adjustment in the event of stock splits, stock dividends, combination of shares and similar recapitalization
transactions. During
the nine months ended September 30, 2016, 1,240 shares of Series K Preferred Stock were converted into 326,315 shares of Common
Stock. As of September 30, 2016, no shares of Series K Preferred Stock remained issued and outstanding. Warrants A
summary of warrant activity for the nine months ended September 30, 2016 is presented below:
Warrants Weighted
Average Total
Intrinsic Value Weighted
Average
Outstanding as of December
31, 2015 2,304,888 $ 7.98 $ - 2.83
Exercised (200,000 ) 3.80
Expired (853,179 ) -
Outstanding as of September 30, 2016 1,251,709 $ 10.15 4.16
Exercisable as of September 30, 2016 1,251,709 $ 10.15 $ - 4.16 Stock
Options Also
approved by the Company’s Stockholders on February 26, 2016 was an amendment to the Company’s 2014 Equity Incentive
Plan, which increased the number of shares of common stock authorized to be issued pursuant to the 2014 Plan from 4,161,892 to
8,250,000 prior to effectuation of the 1:19 reverse stock split, proportionately reducing the total share authorization under
the plan to 434,210 shares. During
the nine months ended September 30, 2016, pursuant to and subject to the available number of shares reserved under the 2014 Plan,
the Company issued 19,735 options to five of the Company’s directors. The aggregate grant date fair value of these options
was approximately $31,000. A
summary of option activity under the Company’s employee stock option plan for the nine months ended September 30, 2016 is
presented below:
Number
of Shares Weighted
Average Total
Intrinsic Value Weighted
Average
Outstanding as of December
31, 2015 286,487 $ 89.07 $ - 5.0
Employee
options granted 19,735 1.98 - 4.6
Outstanding as
of September 30, 2016 306,222 $ 83.46 $ - 4.3
Options vested and
expected to vest 306,222 $ 83.46 $ - 4.3
Options vested and
exercisable 296,357 $ 86.17 $ - 4.3 A
summary of option activity under the Company’s non-employee stock option plan for the nine months ended September 30, 2016
is presented below:
Number
of Shares Weighted
Average Total
Intrinsic Value Weighted
Average
Outstanding as of December
31, 2015 2,893 $ 98.07 $ - 5.4
Non-employee
options granted - - - -
Outstanding as
of September 30, 2016 2,893 $ 98.07 $ - 4.7
Options vested and
expected to vest 2,893 $ 98.07 $ - 4.7
Options vested and
exercisable 2,893 $ 98.07 $ - 4.7 Stock-based
compensation associated with the amortization of stock option expense was approximately $5,000 and $64,000 for the three months
ended September 30, 2016 and 2015, and was approximately $26,000 and $0.2 million for the nine months ended September 30, 2016
and 2015, respectively. Unamortized stock-based compensation expense amounted to approximately $9,000 at September 30, 2016,
and will be amortized over 0.59 years. Restricted
Stock Awards In
December 2015, the Company entered into a consulting agreement with a third party for consulting services. The Company agreed
to pay the consultant $50,000 in shares of the Company’s common stock, which were issued in two equal parts. The first $25,000
(8,771 shares) of restricted stock was issued in January 2016, and the second $25,000 (or 10,870 shares) of restricted stock was
issued in June 2016. In
December 2015, the Company determined to pay each of Mr. Reiner and Mr. Dotson, in accordance with their respective employment
agreements, $60,000 in shares of common stock in respect of their performance for the 2015 fiscal year which, as of the closing
price of December 21, 2015, would have constituted a total of 42,106 shares. The shares were issued in March 2016. On
January 26, 2016, the Company issued 652 shares of restricted common stock to a third party for consulting services. The restricted
stock award vested immediately. The grant date fair value of restricted stock was $1,487. On
February 4, 2016, the Company entered into a consulting agreement with a third party. The Company has agreed to pay the consultant
three cash retainer payments for a total of $70,000, and granted $100,000 in shares of restricted stock. On February 4, 2016,
the Company issued 42,445 restricted shares based on the average closing price for the 10 trading days immediately prior to February
4, 2016. The restricted stock award vested immediately. On
February 26, 2016, the Company granted each of two consultants 7,895 shares of restricted common stock for consulting services.
The restricted stock award vested on March 31, 2016 based upon the closing price on February 26, 2016. The grant date fair value
of each restricted stock award was $15,000, respectively. On
June 22, 2016, the Company granted two consultants 10,870 and 43,479 shares of restricted common stock for consulting services,
respectively. The restricted stock award vested immediately. The grant date fair value of restricted stock was $25,000 and $100,000,
respectively. A
summary of the restricted stock award activity for the nine months ended September 30, 2016 is as follows:
Number
of Units Weighted
Average
Nonvested at December 31, 2015 - $ -
Granted 164,113 1.52
Vested (164,113 ) 1.52
Nonvested at September
30, 2016 - $ - Restricted
Stock Units On
May 20, 2016, Mr. Hayes was granted an award of restricted stock units totaling 118,512 shares of common stock, which will vest
upon the achievement of agreed upon performance milestones. A
summary of the restricted stock award activity for the nine months ended September 30, 2016 is as follows:
Number
of Units Weighted
Average
Nonvested at December 31, 2015 - $ -
Granted 118,512 1.52
Vested - -
Nonvested at September
30, 2016 118,512 $ 1.52 As
of September 30, 2016, the Company had unrecognized stock-based compensation expense related to restricted stock unit awards of
approximately $50,000, which is expected to be recognized over the remaining weighted-average vesting period of 0.25 years. Stock-based
Compensation Stock-based
compensation for the three and nine months ended September 30, 2016 and 2015 was comprised of the following ($ in thousands):
For
the Three Months Ended September 30, For
the Nine Months Ended September 30,
2016 2015 2016 2015
Employee
restricted stock awards $ - $ - $ - $ 11
Employee restricted
stock units 49 - 72 -
Employee stock option
awards 5 64 26 154
Non-employee
restricted stock awards - 25 255 58
Total
compensation expense $ 54 $ 89 $ 353 $ 223 </t>
  </si>
  <si>
    <t>May RPX License Agreement</t>
  </si>
  <si>
    <t>May Rpx License Agreement</t>
  </si>
  <si>
    <t>Note
7. May RPX License Agreement On
November 23, 2015, the Company and RPX Corporation (“RPX”) entered into a Patent License Agreement (the “RPX
License Agreement”) under which the Company granted RPX the right to sublicense various patent license rights to certain
RPX members. The consideration to the Company included: (i) the transfer to the Company for cancellation of its remaining outstanding
Series I Redeemable Convertible Preferred Stock (the “Series I Preferred Stock”), as to which a $5,000,000 mandatory
redemption payment would have been due from the Company on or by December 31, 2015; (ii) the transfer to the Company for cancellation
of 13%, or 57,076 shares, of its Series H Convertible Preferred Stock (the “Series H Preferred Stock”) then held by
RPX, having a total carrying amount of $4,765,846 at the time the stock was issued to Rockstar; (iii) cancellation of the only
outstanding security interest on 101 of the Company’s patents and patent applications that originated at Nortel Networks
(“Nortel”) and were purchased by the Company from Rockstar, which security interest had previously been transferred
to RPX by Rockstar (“RPX Security Interest”); and (iv) $300,000 in cash to the Company. While the license granted
to RPX is non-exclusive and the duration of the license is for the life of the patents, the Company’s ongoing obligations
in the arrangement is to provide certain specific RPX licensors with a non-exclusive license to any new patents that may be acquired
by or exclusively licensed to the Company during the two-year period following the effective date of the agreement. Therefore,
the Company will recognize $0.6 million revenue ratably over the two-year period that it is obligated to provide these RPX licensees
with licenses to such new patents. During the three and nine months ended September 30, 2016, the Company recorded approximately
$73,000 and $217,000, respectively, in revenue related to the amortization of the license. On
May 23, 2016, the Company, and RPX, entered into a second, separate, Patent License Agreement (the “RPX License”)
under which the Company granted RPX the right to sublicense various patent rights only to current RPX clients (as of May 23, 2016).
In exchange for the rights granted by the Company under the RPX License, the Company received the following consideration: (i)
a cash payment made to the Company in May 2016 in the amount of $4,355,000; and (ii) cancellation of 100% of the remaining 381,967
shares of the Company’s outstanding Series H Convertible Preferred Stock currently held by RPX, having a total carrying
amount of $31,894,244 at the time the stock was issued to Rockstar Consortium US LP (“Rockstar”). In
consideration of the above, the Company granted RPX the rights to grant to its current clients: (i) a fully paid portfolio license,
to the extent such parties did not already have licenses to the Company’s patents; (ii) a covenant-not-to-sue current RPX
clients for supply of chipsets; (iii) a standstill of litigation involving any patents acquired in the next five years (“Standstill”). The
Company also granted to Alcatel-Lucent a license to the portfolio acquired from the Harris Corporation. Under
a separate agreement between the Company and RPX, the Company granted RPX the ability to grant to VTech Telecommunications Ltd.
(“VTech”) a sublicense for a fully paid portfolio license in exchange for an additional $20,000 in cash consideration. The
license granted under the terms of the RPX License described herein does not extend to entities/companies that are not clients
of RPX and provide chipsets or other hardware to current RPX clients. The
carrying value of Series H Convertible Preferred Stock on the extinguishment date was estimated at approximately $31.9 million.
The fair value on the same date was estimated at approximately $414,000 based upon equivalent common shares that the Series H
Convertible Preferred Stock could have converted into at the closing price on May 23, 2016. This resulted in the Company receiving
cash from RPX of $4.4 million, a deemed dividend of approximately $31.5 million, short term deferred revenue $1.1 million and
long term deferred revenue of $3.7 million. The deferred revenue will be amortized over a 5-year service period as the RPX License
includes a standstill agreement which requires Spherix to provide the licensee with the right to use any future acquired patents
for five years. During the three and nine months ended September 30, 2016, the Company recorded approximately $241,000 and $346,000,
respectively, in revenue related to the amortization of the license. ASC
260-10-S99-2, Effect on the Calculation of Earnings per Share for the Redemption or Induced Conversion of Preferred Stock</t>
  </si>
  <si>
    <t>Commitments and Contingencies</t>
  </si>
  <si>
    <t>Commitments and Contingencies Disclosure [Abstract]</t>
  </si>
  <si>
    <t>Note
8. Commitments and Contingencies Legal
Proceedings In
the ordinary course of business, the Company actively pursues legal remedies to enforce its intellectual property rights and to
stop unauthorized use of use technology. From time to time, the Company may be involved in various claims and counterclaims and
legal actions arising in the ordinary course of business. There were no pending material claims or legal matters as of the date
of this report other than the following matters: Spherix
Incorporated v. VTech Telecommunications Ltd. et al., Case No. 3:13-cv-03494-M, in the United States District Court for the Northern
District of Texas On
August 30, 2013, we initiated litigation against VTech Telecommunications Ltd. and VTech Communications, Inc. (collectively “VTech”)
in Spherix Incorporated v. VTech Telecommunications Ltd. et al inter partes Markman Markman
Spherix Incorporated v. Uniden Corporation et al. Markman Spherix
Incorporated v. Uniden Corporation et al., Case No. 3:13-cv-03496-M, in the United States District Court for the Northern District
of Texas On
August 30, 2013, we initiated litigation against Uniden Corporation and Uniden America Corporation (collectively “Uniden”)
in Spherix Incorporated v. Uniden Corporation et al. inter
partes Markman Spherix Incorporated v. VTech Telecommunications Ltd. et al. Markman Spherix
Incorporated v. Fairpoint Communications, Inc., Case No. 1:16-cv-00305-RGA, in the United States District Court for the District
of Delaware On
April 26, 2016, we initiated litigation against Fairpoint Communications, Inc. in Spherix Incorporated v. Fairpoint Communications,
Inc. Spherix
Incorporated v. Level 3 Communications, Inc. et al., Case No. 1:16-cv-00307-RGA, in the United States District Court for the Eastern
District of Virginia On
April 26, 2016, we initiated litigation against Level 3 Communications, Inc. and TW Telecom, Inc. in Spherix Incorporated v.
Level 3 Communications, Inc. et al. Counterclaims In
the ordinary course of business, we, along with our wholly-owned subsidiaries, will initiate litigation against parties whom we
believe have infringed on our intellectual property rights and technologies. The initiation of such litigation exposes us to potential
counterclaims initiated by the defendants. Currently, as stated above, defendants in the case Spherix Incorporated v. Uniden
Corporation</t>
  </si>
  <si>
    <t>Compensatory Arrangements</t>
  </si>
  <si>
    <t>Compensation and Retirement Disclosure [Abstract]</t>
  </si>
  <si>
    <t>Note
9. Compensatory Arrangements On
May 20, 2016, the Company entered into a new employment agreement with the Company’s CEO, Anthony Hayes (the “Employment
Agreement”) retroactively effective to April 1, 2016. Pursuant to the terms of the Agreement, Mr. Hayes will be paid an
annual base salary of $350,000 (“Base Salary”) and a target annual bonus opportunity equal to a maximum of 100% of
the Base Salary upon the achievement of certain milestones as agreed to by the Compensation Committee of the Board of Directors.
There has been no increase in the dollar amounts of the base salary or maximum target bonus amounts from the prior effective employment
agreement of Mr. Hayes. In the event that Mr. Hayes’ employment is terminated by the Company without “cause”
or by Mr. Hayes for “good reason” (each as defined in the Employment Agreement), Mr. Hayes will be entitled to receive,
subject to his execution and non-revocation of a separation and release agreement, a separation payment in the amount of one year’s
base salary at the then-current rate payable, plus any payment on a pro-rated basis for any bonus earned in connection with any
bonus plan to which he was a participant at the date of such termination within thirty days of such termination. The
employment agreement with Mr. Hayes also contains customary confidentiality, noncompetition, non-solicitation and non-disparagement
provisions. In
addition, as previously disclosed, Mr. Hayes was granted an award of restricted stock units totaling 118,512 shares of common
stock, which will vest upon the achievement of certain agreed upon milestones. On
August 24, 2016, the Board of Directors of the Company appointed Mr. Eric Weisblum to serve as director of the Company, effective
upon his acceptance of such position. Mr. Weisblum is not currently expected to be appointed as a member of any of the Board committees,
although the Board is continuing to evaluate whether Mr. Weisblum may be appointed to a Board committee in the future. There is
no written agreement or understanding between Mr. Weisblum and any other person pursuant to which Mr. Weisblum was appointed as
a director. Mr. Weisblum is not a party to any transactions that would require disclosure under Item 404(a) of Regulation S-K
and has not entered into any material plan, contract, arrangement or amendment in connection with his election to the Board. Mr.
Weisblum is eligible to participate in all compensatory arrangements from time to time in effect for the Company’s other
Board members.</t>
  </si>
  <si>
    <t>Assignment and Assumption of Rights Agreement with TOI</t>
  </si>
  <si>
    <t>Assignment And Assumption Of Rights Agreement With Toi</t>
  </si>
  <si>
    <t>Note
10. Assignment and Assumption of Rights Agreement with TOI On
June 16, 2012, the Company and Transfer Online, Inc. (“TOI”) entered into an Assignment and Assumption of Rights Agreement
(the “Assignment”) to that certain Rights Agreement, effective January 1, 2013 (valid through December 31, 2017, referred
to herein as the “Rights Agreement”) originally entered into between the Company and Equity Stock Transfer (“EST”),
and previously filed by the Company on Form 8-K with the Securities and Exchange Commission on January 30, 2013. The Assignment
of the Rights Agreement replaced EST as the Rights Agent and to appoint TOI as the successor Rights Agent on July 15, 2016.</t>
  </si>
  <si>
    <t>Summary of Significant Accounting Policies (Policies)</t>
  </si>
  <si>
    <t>Significant Accounting Policies</t>
  </si>
  <si>
    <t>Significant
Accounting Policies There
have been no material changes in the Company’s significant accounting policies other than described below to those previously
disclosed in the 2015 Annual Report on Form 10-K filed with the U.S. Securities and Exchange Commission on March 29, 2016.</t>
  </si>
  <si>
    <t>Basis of Presentation and Principles of Consolidation</t>
  </si>
  <si>
    <t>Basis
of Presentation and Principles of Consolidation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September 30, 2016, and the condensed consolidated results of its operations for the three and nine months ended
September 30, 2016 and 2015, and the condensed consolidated results of its cash flows for the nine months ended September 30,
2016 and 2015. This report should be read in conjunction with the Company’s 2015 Annual Report on Form 10-K, which does
contain the complete information and disclosure for the year ended December 31, 2015. The
accompanying condensed consolidated financial statements include the accounts of the Company and its wholly-owned subsidiaries.
All significant intercompany balances and transactions have been eliminated in consolidation.</t>
  </si>
  <si>
    <t>Use of Estimates</t>
  </si>
  <si>
    <t>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Reclassification</t>
  </si>
  <si>
    <t>Reclassification Certain
reclassifications have been made to prior year amounts to conform to the current year presentation on the condensed consolidated
statements of cash flows.</t>
  </si>
  <si>
    <t>Marketable Securities</t>
  </si>
  <si>
    <t>Marketable
Securities Marketable
securities are classified as trading and are carried at fair value. The Company’s marketable securities consist of corporate
bonds as of September 30, 2016, and consisted of highly liquid mutual funds and exchange-traded &amp; closed-end funds during
2015. During
the three months ended September 30, 2016 and 2015, the Company incurred realized gain of approximately $56,000 and
$0, respectively, and unrealized losses of approximately $91,000 and $0, respectively, on its investments in marketable securities,
which are included in other income, net on the condensed consolidated statements of operations. In addition, during
the three months ended September 30, 2016 and 2015, the Company earned dividend income of approximately $2,000 and $7,000,
respectively, which is included in other income, net on the condensed consolidated statement of operations. During
the nine months ended September 30, 2016 and 2015, the Company incurred realized gain of approximately $66,000 and realized
loss of $61,000, respectively, and unrealized losses of approximately $62,000 and unrealized gain of $45,000, respectively,
on its investments in marketable securities, which are included in other income, net on the condensed consolidated statements
of operations. In addition, during the nine months ended September 30, 2016 and 2015, the Company earned dividend
income of approximately $19,000 and $48,000, respectively, which is included in other income, net on the condensed consolidated
statement of operations. The fair values of marketable securities held as of September 30, 2016 and December
31, 2015 were approximately $7.0 million and $3.4 million, respectively.</t>
  </si>
  <si>
    <t>Impairment of Long-lived Assets (Including Patent Assets)</t>
  </si>
  <si>
    <t>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during the first nine
months of 2016.</t>
  </si>
  <si>
    <t>Accounting for Warrants</t>
  </si>
  <si>
    <t>Accounting
for Warrants The
Company accounts for the issuance of common stock purchase warrants issued in connection with its previously consummated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densed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densed consolidated statements of operations. The fair value of the
warrants has been estimated using a Black-Scholes valuation model (see Note 5).</t>
  </si>
  <si>
    <t>Convertible Preferred Stock</t>
  </si>
  <si>
    <t>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the BCF as a deemed dividend in the condensed
consolidated statements of operations.</t>
  </si>
  <si>
    <t>Net Loss per Share</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Three Months Ended September 30, For
the Nine Months Ended September 30,
2016 2015 2016 2015
Basic earnings per share
Numerator:
Net
Loss $ (446 ) $ (2,726 ) $ (2,573 ) $ (47,120 )
Deemed
capital contribution on extinguishment of preferred stock - - 31,480 -
Net
(loss) income available to common stockholders $ (446 ) $ (2,726 ) $ 28,907 $ (47,120 )
Denominator:
Weighted average number
of common shares outstanding, 4,163,245 1,744,394 3,312,969 1,586,373
Earnings per basic share:
Net
Loss (0.11 ) (1.56 ) (0.78 ) (29.70 )
Deemed
capital contribution on extinguishment of preferred stock - - 9.50 -
Net
(loss) income available to common stockholders $ (0.11 ) $ (1.56 ) $ 8.72 $ (29.70 )
Dilutive earnings per share
Numerator:
Net
Loss $ (446 ) $ (2,726 ) $ (2,573 ) $ (47,120 )
Deemed
capital contribution on extinguishment of preferred stock - - 31,480 -
Net
(loss) income available to common stockholders $ (446 ) $ (2,726 ) $ 28,907 $ (47,120 )
Denominator:
Weighted average basic
shares outstanding, 4,163,245 1,744,394 3,312,969 1,586,373
Weighted average effect of dilutive securities
Employee
stock options - - 260 -
Convertible
preferred stock - - 173,418 -
Restricted
stock units - - 17,088 -
Weighted average
diluted shares outstanding 4,163,245 1,744,394 3,503,735 1,586,373
Earnings per diluted share:
Net
Loss $ (0.11 ) $ (1.56 ) $ (0.73 ) $ (29.70 )
Deemed
capital contribution on extinguishment of preferred stock - - 8.98 -
Net
(loss) income available to common stockholders $ (0.11 ) $ (1.56 ) $ 8.25 $ (29.70 ) Securities
that could potentially dilute loss per share in the future that were included in the computation of diluted loss per share at
September 30, 2016 and 2015 are as follows:
As
of September 30,
2016 2015
Convertible
preferred stock 2,926 265,517
Warrants to purchase
common stock 1,251,709 410,780
Non-vested restricted
stock awards - -
Non-vested restricted
stock units 59,256 -
Options
to purchase common stock 289,380 289,405
Total 1,603,271 965,702 </t>
  </si>
  <si>
    <t>Recent Accounting Pronouncements</t>
  </si>
  <si>
    <t>Recent
Accounting Pronouncements In
January 2016, the Financial Accounting Standards Board (“FASB”) issued Accounting Standards Update (“ASU”)
2016-01, Recognition and Measurement of Financial Assets and Financial Liabilities In
February 2016, the FASB issued ASU 2016-02, Leases (Topic 842) Leases (Topic 840)
In
March 2016, the FASB issued ASU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June 2016, the FASB issued ASU No. 2016-13, Financial Instruments - Credit Losses: Measurement of Credit Losses on Financial
Instruments In
August 2016, the FASB issued ASU No. 2016-15, Statement of Cash Flows - Classification of Certain Cash Receipts and Cash
Payments</t>
  </si>
  <si>
    <t>Summary of Significant Accounting Policies (Tables)</t>
  </si>
  <si>
    <t>Schedule of earnings (loss) per share</t>
  </si>
  <si>
    <t>The
following table summarizes the earnings (loss) per share calculation (in thousands, except per share amount):
For
the Three Months Ended September 30, For
the Nine Months Ended September 30,
2016 2015 2016 2015
Basic earnings per share
Numerator:
Net
Loss $ (446 ) $ (2,726 ) $ (2,573 ) $ (47,120 )
Deemed
capital contribution on extinguishment of preferred stock - - 31,480 -
Net
(loss) income available to common stockholders $ (446 ) $ (2,726 ) $ 28,907 $ (47,120 )
Denominator:
Weighted average number
of common shares outstanding, 4,163,245 1,744,394 3,312,969 1,586,373
Earnings per basic share:
Net
Loss (0.11 ) (1.56 ) (0.78 ) (29.70 )
Deemed
capital contribution on extinguishment of preferred stock - - 9.50 -
Net
(loss) income available to common stockholders $ (0.11 ) $ (1.56 ) $ 8.72 $ (29.70 )
Dilutive earnings per share
Numerator:
Net
Loss $ (446 ) $ (2,726 ) $ (2,573 ) $ (47,120 )
Deemed
capital contribution on extinguishment of preferred stock - - 31,480 -
Net
(loss) income available to common stockholders $ (446 ) $ (2,726 ) $ 28,907 $ (47,120 )
Denominator:
Weighted average basic
shares outstanding, 4,163,245 1,744,394 3,312,969 1,586,373
Weighted average effect of dilutive securities
Employee
stock options - - 260 -
Convertible
preferred stock - - 173,418 -
Restricted
stock units - - 17,088 -
Weighted average
diluted shares outstanding 4,163,245 1,744,394 3,503,735 1,586,373
Earnings per diluted share:
Net
Loss $ (0.11 ) $ (1.56 ) $ (0.73 ) $ (29.70 )
Deemed
capital contribution on extinguishment of preferred stock - - 8.98 -
Net
(loss) income available to common stockholders $ (0.11 ) $ (1.56 ) $ 8.25 $ (29.70 )</t>
  </si>
  <si>
    <t>Schedule of potentially dilute loss per share</t>
  </si>
  <si>
    <t xml:space="preserve">Securities
that could potentially dilute loss per share in the future that were included in the computation of diluted loss per share at
September 30, 2016 and 2015 are as follows:
As
of September 30,
2016 2015
Convertible
preferred stock 2,926 265,517
Warrants to purchase
common stock 1,251,709 410,780
Non-vested restricted
stock awards - -
Non-vested restricted
stock units 59,256 -
Options
to purchase common stock 289,380 289,405
Total 1,603,271 965,702 </t>
  </si>
  <si>
    <t>Intangible Assets (Tables)</t>
  </si>
  <si>
    <t>Schedule of intangible assets</t>
  </si>
  <si>
    <t xml:space="preserve">The
gross carrying amounts related to acquired intangible assets as of September 30, 2016 are as follows ($ in thousands):
Net
Carrying Amount Weighted
average
Patent
Portfolios and Patent Rights at December 31, 2015, net $ 9,799 4.63
Amortization
expenses (1,598 )
Patent
Portfolios and Patent Rights at September 30, 2016, net $ 8,201 3.89 </t>
  </si>
  <si>
    <t>Schedule of amortization expenses intangible assets</t>
  </si>
  <si>
    <t>The
amortization expenses related to acquired intangible assets for the three and nine months ended September 30, 2016 and 2015 are
as follows ($ in thousands):
For
the Three Months Ended September 30, For
the Nine Months Ended September 30,
Date
Acquired and Description 2016 2015 2016 2015
7/24/13
- Rockstar patent portfolio $ 26 $ 35 $ 78 $ 268
9/10/13 - North South
patent portfolio 8 10 23 74
12/31/13
- Rockstar patent portfolio 502 677 1,497 5,252
$ 536 $ 722 $ 1,598 $ 5,594</t>
  </si>
  <si>
    <t>Schedule of future amortization of intangible assets</t>
  </si>
  <si>
    <t xml:space="preserve">The
future amortization of these intangible assets was based on the adjusted carrying amount. Future amortization of all patents is
as follows ($ in thousands):
Rockstar North
South Rockstar
Portfolio Portfolio Portfolio
Acquired Acquired Acquired Total
24-Jul-13 10-Sep-13 31-Dec-13 Amortization
Three Months Ended December
31, 2016 $ 26 $ 8 $ 502 $ 536
Year Ended December 31, 2017 104 30 1,995 2,129
Year Ended December 31, 2018 104 31 1,995 2,130
Year Ended December 31, 2019 104 31 1,995 2,130
Year Ended December 31, 2020 104 31 995 1,130
Thereafter 110 36 - 146
Total $ 552 $ 167 $ 7,482 $ 8,201 </t>
  </si>
  <si>
    <t>Fair Value of Financial Assets and Liabilities (Tables)</t>
  </si>
  <si>
    <t>Schedule of fair value assets and liabilities</t>
  </si>
  <si>
    <t xml:space="preserve">The
following table presents the Company’s assets and liabilities that are measured at fair value at September 30, 2016 and
December 31, 2015 ($ in thousands):
Fair
value measured at September 30, 2016
Total
carrying value at Quoted
prices in active Significant
other Significant
unobservable
2016 (Level
1) (Level
2) (Level
3)
Assets
Marketable
securities - corporate bonds $ 6,968 $ - $ 6,968 $ -
Liabilities
Fair
value of warrant liabilities $ 904 $ - $ - $ 904
Fair
value measured at December 31, 2015
Total
carrying value at Quoted
prices in active Significant
other Significant
unobservable
2015 (Level
1) (Level
2) (Level
3)
Assets
Marketable
securities - mutual funds $ 3,392 $ 3,392 $ - $ -
Liabilities
Fair
value of warrant liabilities $ 2,959 $ - $ - $ 2,959 </t>
  </si>
  <si>
    <t>Schedule of fair value assumptions</t>
  </si>
  <si>
    <t>A
summary of quantitative information with respect to the valuation methodology and significant unobservable inputs used for the
Company’s warrant liabilities that are categorized within Level 3 of the fair value hierarchy at the date of issuance and
as of September 30, 2016 is as follows:
Date
of valuation September
30, 2016
Risk-free interest rate 0.45% - 1.14%
Expected volatility 100% - 147.10%
Expected life (in years) 0.07 - 4.31
Expected dividend yield -</t>
  </si>
  <si>
    <t>Schedule of fair value of the company's level 3 financial liabilities</t>
  </si>
  <si>
    <t xml:space="preserve">The
following table sets forth a summary of the changes in the fair value of the Company’s Level 3 financial liabilities that
are measured at fair value on a recurring basis as of September 30, 2016 and 2015 ($ in thousands):
Fair
Value of Level 3 financial liabilities
September
30, September
30,
Beginning
balance $ 2,959 $ -
Recognition
of warrant liabilities - -
Fair
value adjustment of warrant liabilities (2,055 ) -
Ending balance $ 904 $ - </t>
  </si>
  <si>
    <t>Stockholders' Equity and Redeemable Convertible Preferred Stock (Tables)</t>
  </si>
  <si>
    <t>Schedule of designated separate series of capital stock</t>
  </si>
  <si>
    <t>The
Company had designated separate series of its capital stock as of September 30, 2016 and December 31, 2015 as summarized below:
Number
of Shares Issued
and
Outstanding as of
September
30, December
31, Par
Value Conversion
Ratio
Series
"A" - - $ 0.0001 N/A
Series
"C" - - 0.0001 0.05:1
Series
“D" 4,725 4,725 0.0001 0.53:1
Series “D-1" 834 834 0.0001 0.53:1
Series “F-1" - - 0.0001 0.05:1
Series
“H" - 381,967 0.0001 0.53:1
Series
“I” - - 0.0001 1.05:1
Series
“J” - - 0.0001 0.05:1
Series
“K” - 1,240 0.0001 263.16:1</t>
  </si>
  <si>
    <t>Schedule of warrant activity</t>
  </si>
  <si>
    <t xml:space="preserve">A
summary of warrant activity for the nine months ended September 30, 2016 is presented below:
Warrants Weighted
Average Total
Intrinsic Value Weighted
Average
Outstanding as of December
31, 2015 2,304,888 $ 7.98 $ - 2.83
Exercised (200,000 ) 3.80
Expired (853,179 ) -
Outstanding as of September 30, 2016 1,251,709 $ 10.15 4.16
Exercisable as of September 30, 2016 1,251,709 $ 10.15 $ - 4.16 </t>
  </si>
  <si>
    <t>Schedule of option activity</t>
  </si>
  <si>
    <t xml:space="preserve">A
summary of option activity under the Company’s employee stock option plan for the nine months ended September 30, 2016 is
presented below:
Number
of Shares Weighted
Average Total
Intrinsic Value Weighted
Average
Outstanding as of December
31, 2015 286,487 $ 89.07 $ - 5.0
Employee
options granted 19,735 1.98 - 4.6
Outstanding as
of September 30, 2016 306,222 $ 83.46 $ - 4.3
Options vested and
expected to vest 306,222 $ 83.46 $ - 4.3
Options vested and
exercisable 296,357 $ 86.17 $ - 4.3 A
summary of option activity under the Company’s non-employee stock option plan for the nine months ended September 30, 2016
is presented below:
Number
of Shares Weighted
Average Total
Intrinsic Value Weighted
Average
Outstanding as of December
31, 2015 2,893 $ 98.07 $ - 5.4
Non-employee
options granted - - - -
Outstanding as
of September 30, 2016 2,893 $ 98.07 $ - 4.7
Options vested and
expected to vest 2,893 $ 98.07 $ - 4.7
Options vested and
exercisable 2,893 $ 98.07 $ - 4.7 </t>
  </si>
  <si>
    <t>Schedule of restricted stock award activity</t>
  </si>
  <si>
    <t xml:space="preserve">A
summary of the restricted stock award activity for the nine months ended September 30, 2016 is as follows:
Number
of Units Weighted
Average
Nonvested at December 31, 2015 - $ -
Granted 164,113 1.52
Vested (164,113 ) 1.52
Nonvested at September
30, 2016 - $ - </t>
  </si>
  <si>
    <t>Schedule of restricted stock units activity</t>
  </si>
  <si>
    <t xml:space="preserve">A
summary of the restricted stock award activity for the nine months ended September 30, 2016 is as follows:
Number
of Units Weighted
Average
Nonvested at December 31, 2015 - $ -
Granted 118,512 1.52
Vested - -
Nonvested at September
30, 2016 118,512 $ 1.52 </t>
  </si>
  <si>
    <t>Schedule of stock-based compensation</t>
  </si>
  <si>
    <t xml:space="preserve">Stock-based
compensation for the three and nine months ended September 30, 2016 and 2015 was comprised of the following ($ in thousands):
For
the Three Months Ended September 30, For
the Nine Months Ended September 30,
2016 2015 2016 2015
Employee
restricted stock awards $ - $ - $ - $ 11
Employee restricted
stock units 49 - 72 -
Employee stock option
awards 5 64 26 154
Non-employee
restricted stock awards - 25 255 58
Total
compensation expense $ 54 $ 89 $ 353 $ 223 </t>
  </si>
  <si>
    <t>Organization and Description of Business (Details Narrative)</t>
  </si>
  <si>
    <t>Mar. 04, 2016</t>
  </si>
  <si>
    <t>Feb. 26, 2016shares</t>
  </si>
  <si>
    <t>Sep. 30, 2016Number$ / sharesshares</t>
  </si>
  <si>
    <t>Dec. 31, 2015shares</t>
  </si>
  <si>
    <t>Description of reverse stock split</t>
  </si>
  <si>
    <t>1-for-19</t>
  </si>
  <si>
    <t>1-for-12 to 1-for-24</t>
  </si>
  <si>
    <t>Common stock, authorized previously</t>
  </si>
  <si>
    <t>Common stock, outstanding previously</t>
  </si>
  <si>
    <t>Minimum [Member]</t>
  </si>
  <si>
    <t>Closing bid price | $ / shares</t>
  </si>
  <si>
    <t>Patents [Member]</t>
  </si>
  <si>
    <t>Number of patents owned | Number</t>
  </si>
  <si>
    <t>Liquidity and Financial Condition (Details Narrative) - USD ($) $ / shares in Units, $ in Thousands</t>
  </si>
  <si>
    <t>Aug. 08, 2016</t>
  </si>
  <si>
    <t>Working capital deficit</t>
  </si>
  <si>
    <t>Accumulated deficits</t>
  </si>
  <si>
    <t>Underwriting Agreement [Member] | IPO [Member]</t>
  </si>
  <si>
    <t>Number of shares issued</t>
  </si>
  <si>
    <t>Shares issued price per share</t>
  </si>
  <si>
    <t>Additional shares</t>
  </si>
  <si>
    <t>Value of shares issued</t>
  </si>
  <si>
    <t>Summary of Significant Accounting Policies (Details) - USD ($) $ / shares in Units, $ in Thousands</t>
  </si>
  <si>
    <t>Numerator:</t>
  </si>
  <si>
    <t>Net Loss</t>
  </si>
  <si>
    <t>Net (loss) income available to common stockholders</t>
  </si>
  <si>
    <t>Denominator:</t>
  </si>
  <si>
    <t>Weighted average number of common shares outstanding,</t>
  </si>
  <si>
    <t>Earnings per basic share:</t>
  </si>
  <si>
    <t>Weighted average basic shares outstanding,</t>
  </si>
  <si>
    <t>Weighted average effect of dilutive securities</t>
  </si>
  <si>
    <t>Employee stock options</t>
  </si>
  <si>
    <t>Convertible preferred stock</t>
  </si>
  <si>
    <t>Restricted stock units</t>
  </si>
  <si>
    <t>Weighted average diluted shares outstanding</t>
  </si>
  <si>
    <t>Earnings per diluted share:</t>
  </si>
  <si>
    <t>Summary of Significant Accounting Policies (Details 1) - shares</t>
  </si>
  <si>
    <t>Total</t>
  </si>
  <si>
    <t>Convertible Preferred Stock [Member]</t>
  </si>
  <si>
    <t>Warrants To Purchase Common Stock [Member]</t>
  </si>
  <si>
    <t>Non-Vested Restricted Stock Awards [Member]</t>
  </si>
  <si>
    <t>Non-Vested Restricted Stock Units [Member]</t>
  </si>
  <si>
    <t>Options To Purchase Common Stock [Member]</t>
  </si>
  <si>
    <t>Summary of Significant Accounting Policies (Details Narrative) - USD ($) $ in Thousands</t>
  </si>
  <si>
    <t>Realized gain (loss) on marketable securities</t>
  </si>
  <si>
    <t>Unealized losses on marketable securities</t>
  </si>
  <si>
    <t>Dividend income</t>
  </si>
  <si>
    <t>Fair value marketable securities</t>
  </si>
  <si>
    <t>Intangible Assets (Details) - USD ($) $ in Thousands</t>
  </si>
  <si>
    <t>Finite-lived Intangible Assets, Net Carrying Amount [Roll Forward]</t>
  </si>
  <si>
    <t>Patent Portfolios and Patent Rights at beginning</t>
  </si>
  <si>
    <t>Amortization expenses</t>
  </si>
  <si>
    <t>Patent Portfolios and Patent Rights at ending</t>
  </si>
  <si>
    <t>Finite-lived Intangible Assets, Weighted Average Amortization Period [Roll Forward]</t>
  </si>
  <si>
    <t>4 years 7 months 17 days</t>
  </si>
  <si>
    <t>3 years 10 months 20 days</t>
  </si>
  <si>
    <t>Intangible Assets (Details 1) - USD ($) $ in Thousands</t>
  </si>
  <si>
    <t>Rockstar Patent Portfolio Acquired 7/24/13 [Member]</t>
  </si>
  <si>
    <t>North South Patent Portfolio Acquired 9/10/13 [Member]</t>
  </si>
  <si>
    <t>Rockstar Patent Portfolio Acquired 12/31/13 [Member]</t>
  </si>
  <si>
    <t>Intangible Assets (Details 2) - USD ($) $ in Thousands</t>
  </si>
  <si>
    <t>Three Months Ended December 31, 2016</t>
  </si>
  <si>
    <t>Year Ended December 31, 2017</t>
  </si>
  <si>
    <t>Year Ended December 31, 2018</t>
  </si>
  <si>
    <t>Year Ended December 31, 2019</t>
  </si>
  <si>
    <t>Year Ended December 31, 2020</t>
  </si>
  <si>
    <t>Thereafter</t>
  </si>
  <si>
    <t>Fair Value of Financial Assets and Liabilities (Details) - USD ($) $ in Thousands</t>
  </si>
  <si>
    <t>Assets</t>
  </si>
  <si>
    <t>Marketable securities - corporate bonds</t>
  </si>
  <si>
    <t>Marketable securities - mutual funds</t>
  </si>
  <si>
    <t>Liabilities</t>
  </si>
  <si>
    <t>Fair value of warrant liabilities</t>
  </si>
  <si>
    <t>Quoted Prices In Active Markets (Level 1) [Member]</t>
  </si>
  <si>
    <t>Significant Other Observable Inputs (Level 2) [Member]</t>
  </si>
  <si>
    <t>Significant Unobservable Inputs (Level 3) [Member]</t>
  </si>
  <si>
    <t>Fair Value of Financial Assets and Liabilities (Details 1)</t>
  </si>
  <si>
    <t>Expected dividend yield</t>
  </si>
  <si>
    <t>0.00%</t>
  </si>
  <si>
    <t>Significant Unobservable Inputs (Level 3) [Member] | Minimum [Member]</t>
  </si>
  <si>
    <t>Risk-free interest rate</t>
  </si>
  <si>
    <t>0.45%</t>
  </si>
  <si>
    <t>Expected volatility</t>
  </si>
  <si>
    <t>100.00%</t>
  </si>
  <si>
    <t>Expected life (in years)</t>
  </si>
  <si>
    <t>25 days</t>
  </si>
  <si>
    <t>Significant Unobservable Inputs (Level 3) [Member] | Maximum [Member]</t>
  </si>
  <si>
    <t>1.14%</t>
  </si>
  <si>
    <t>147.10%</t>
  </si>
  <si>
    <t>4 years 3 months 22 days</t>
  </si>
  <si>
    <t>Fair Value of Financial Assets and Liabilities (Details 2) - USD ($) $ in Thousands</t>
  </si>
  <si>
    <t>Fair Value, Liabilities Measured on Recurring Basis, Unobservable Input Reconciliation, Calculation [Roll Forward]</t>
  </si>
  <si>
    <t>Beginning balance</t>
  </si>
  <si>
    <t>Fair value adjustment of warrant liabilities</t>
  </si>
  <si>
    <t>Ending balance</t>
  </si>
  <si>
    <t>Fair Value of Financial Assets and Liabilities (Details Narrative) - $ / shares</t>
  </si>
  <si>
    <t>Dec. 07, 2015</t>
  </si>
  <si>
    <t>Jul. 21, 2015</t>
  </si>
  <si>
    <t>May 24, 2016</t>
  </si>
  <si>
    <t>July 2015 Warrants [Member] | Investor [Member]</t>
  </si>
  <si>
    <t>Number of common shares purchased</t>
  </si>
  <si>
    <t>Exercise price (in dollars per share)</t>
  </si>
  <si>
    <t>Exercise date</t>
  </si>
  <si>
    <t>Jan. 22,
		2016</t>
  </si>
  <si>
    <t>Series A Warrants [Member]</t>
  </si>
  <si>
    <t>Number of shares expired</t>
  </si>
  <si>
    <t>Series A Warrants [Member] | Minimum [Member]</t>
  </si>
  <si>
    <t>Dec. 7,
		2015</t>
  </si>
  <si>
    <t>Series A Warrants [Member] | Maximum [Member]</t>
  </si>
  <si>
    <t>May 6,
		2016</t>
  </si>
  <si>
    <t>Series B Warrants [Member]</t>
  </si>
  <si>
    <t>Series B Warrants [Member] | Minimum [Member]</t>
  </si>
  <si>
    <t>Series B Warrants [Member] | Maximum [Member]</t>
  </si>
  <si>
    <t>Dec. 6,
		2020</t>
  </si>
  <si>
    <t>Stockholders' Equity and Redeemable Convertible Preferred Stock (Details) - $ / shares</t>
  </si>
  <si>
    <t>Preferred stock, par value (in dolars per share)</t>
  </si>
  <si>
    <t>Series "A" [Member]</t>
  </si>
  <si>
    <t>Preferred stock,outstandig</t>
  </si>
  <si>
    <t>Conversion Ratio</t>
  </si>
  <si>
    <t>-</t>
  </si>
  <si>
    <t>Series "C" [Member]</t>
  </si>
  <si>
    <t>0.05:1</t>
  </si>
  <si>
    <t>Series "D" [Member]</t>
  </si>
  <si>
    <t>0.53:1</t>
  </si>
  <si>
    <t>Series "D-1" [Member]</t>
  </si>
  <si>
    <t>Series "F-1" [Member]</t>
  </si>
  <si>
    <t>Series H Convertible Preferred Stock [Member]</t>
  </si>
  <si>
    <t>Series "I" [Member]</t>
  </si>
  <si>
    <t>1.05:1</t>
  </si>
  <si>
    <t>Series "J" [Member]</t>
  </si>
  <si>
    <t>Series K Convertible Preferred Stock [Member]</t>
  </si>
  <si>
    <t>263.16:1</t>
  </si>
  <si>
    <t>Stockholders' Equity and Redeemable Convertible Preferred Stock (Details 1) - Warrant [Member]</t>
  </si>
  <si>
    <t>Sep. 30, 2016USD ($)$ / sharesshares</t>
  </si>
  <si>
    <t>Share-based Compensation Arrangement by Share-based Payment Award, Non-Option Equity Instruments, Outstanding [Roll Forward]</t>
  </si>
  <si>
    <t>Outstanding at beginnning</t>
  </si>
  <si>
    <t>Exercised</t>
  </si>
  <si>
    <t>Expired</t>
  </si>
  <si>
    <t>Outstanding at ending</t>
  </si>
  <si>
    <t>Exercisable at ending</t>
  </si>
  <si>
    <t>Share-based Compensation Arrangement by Share-based Payment Award, Equity Instruments Other than Options, Nonvested, Weighted Average Grant Date Fair Value [Roll Forward]</t>
  </si>
  <si>
    <t>Outstanding at beginnning | $ / shares</t>
  </si>
  <si>
    <t>Exercised | $ / shares</t>
  </si>
  <si>
    <t>Outstanding at ending | $ / shares</t>
  </si>
  <si>
    <t>Exercisable at ending | $ / shares</t>
  </si>
  <si>
    <t>Share-based Compensation Arrangement by Share-based Payment Award, Equity Instruments Other than Options, Aggregate Intrinsic Value [Roll Forward]</t>
  </si>
  <si>
    <t>Outstanding at beginnning | $</t>
  </si>
  <si>
    <t>Outstanding at ending | $</t>
  </si>
  <si>
    <t>Share-based Compensation Arrangement by Share-based Payment Award, Equity Instruments Other than Options, Weighted Average Remaining Contractual Life [Roll Forward]</t>
  </si>
  <si>
    <t>2 years 9 months 29 days</t>
  </si>
  <si>
    <t>4 years 1 month 28 days</t>
  </si>
  <si>
    <t>Stockholders' Equity and Redeemable Convertible Preferred Stock (Details 2) - Stock Option [Member]</t>
  </si>
  <si>
    <t>Employee [Member]</t>
  </si>
  <si>
    <t>Share-based Compensation Arrangement by Share-based Payment Award, Options, Outstanding [Roll Forward]</t>
  </si>
  <si>
    <t>Outstanding at beginning | shares</t>
  </si>
  <si>
    <t>Options granted | shares</t>
  </si>
  <si>
    <t>Outstanding at ending | shares</t>
  </si>
  <si>
    <t>Options vested and expected to vest | shares</t>
  </si>
  <si>
    <t>Options vested and exercisable | shares</t>
  </si>
  <si>
    <t>Share-based Compensation Arrangement by Share-based Payment Award, Options, Outstanding, Weighted Average Exercise Price [Roll Forward]</t>
  </si>
  <si>
    <t>Outstanding at beginning | $ / shares</t>
  </si>
  <si>
    <t>Options granted | $ / shares</t>
  </si>
  <si>
    <t>Options vested and expected to vest | $ / shares</t>
  </si>
  <si>
    <t>Options vested and exercisable | $ / shares</t>
  </si>
  <si>
    <t>Share-based Compensation Arrangement by Share-based Payment Award, Options, Intrinsic Value [Roll Forward]</t>
  </si>
  <si>
    <t>Outstanding at beginning | $</t>
  </si>
  <si>
    <t>Options granted | $</t>
  </si>
  <si>
    <t>Options vested and expected to vest | $</t>
  </si>
  <si>
    <t>Options vested and exercisable | $</t>
  </si>
  <si>
    <t>Share-based Compensation Arrangement by Share-based Payment Award, Options, Weighted Average Remaining Contractual Life [Roll Forward]</t>
  </si>
  <si>
    <t>Outstanding at beginning</t>
  </si>
  <si>
    <t>5 years</t>
  </si>
  <si>
    <t>Options granted</t>
  </si>
  <si>
    <t>4 years 7 months 6 days</t>
  </si>
  <si>
    <t>4 years 3 months 18 days</t>
  </si>
  <si>
    <t>Options vested and expected to vest</t>
  </si>
  <si>
    <t>Options vested and exercisable</t>
  </si>
  <si>
    <t>Non-Employee [Member]</t>
  </si>
  <si>
    <t>5 years 4 months 24 days</t>
  </si>
  <si>
    <t>4 years 8 months 12 days</t>
  </si>
  <si>
    <t>Stockholders' Equity and Redeemable Convertible Preferred Stock (Details 3) - $ / shares</t>
  </si>
  <si>
    <t>Restricted Stock [Member]</t>
  </si>
  <si>
    <t>Share-based Compensation Arrangement by Share-based Payment Award, Equity Instruments Other than Options, Nonvested, Number of Shares [Roll Forward]</t>
  </si>
  <si>
    <t>Nonvested at beginning</t>
  </si>
  <si>
    <t>Granted</t>
  </si>
  <si>
    <t>Vested</t>
  </si>
  <si>
    <t>Nonvested at ending</t>
  </si>
  <si>
    <t>Restricted Stock Units [Member]</t>
  </si>
  <si>
    <t>Stockholders' Equity and Redeemable Convertible Preferred Stock (Details 4) - USD ($) $ in Thousands</t>
  </si>
  <si>
    <t>Total compensation expense</t>
  </si>
  <si>
    <t>Restricted Stock [Member] | Employee [Member]</t>
  </si>
  <si>
    <t>Restricted Stock [Member] | Non-Employee [Member]</t>
  </si>
  <si>
    <t>Restricted Stock Units [Member] | Employee [Member]</t>
  </si>
  <si>
    <t>Stock Option [Member] | Employee [Member]</t>
  </si>
  <si>
    <t>Stockholders' Equity and Redeemable Convertible Preferred Stock (Details Narrative) - USD ($) $ / shares in Units, $ in Thousands</t>
  </si>
  <si>
    <t>May 23, 2016</t>
  </si>
  <si>
    <t>Feb. 26, 2016</t>
  </si>
  <si>
    <t>Dec. 02, 2015</t>
  </si>
  <si>
    <t>Nov. 23, 2015</t>
  </si>
  <si>
    <t>May 28, 2014</t>
  </si>
  <si>
    <t>Dec. 31, 2013</t>
  </si>
  <si>
    <t>Number of preferred stock authorized</t>
  </si>
  <si>
    <t>Cash proceeds from warrants exercised</t>
  </si>
  <si>
    <t>Description of stock conversion terms</t>
  </si>
  <si>
    <t>Each share of Series H Preferred Stock is convertible
into ten-nineteenths of a share of Common Stock.</t>
  </si>
  <si>
    <t>Preferred stock liquidation preference (in dollars per share)</t>
  </si>
  <si>
    <t>Description of prefered stock voting rights</t>
  </si>
  <si>
    <t xml:space="preserve">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
  </si>
  <si>
    <t>Number of shares converted</t>
  </si>
  <si>
    <t>Number of preferred stock converted</t>
  </si>
  <si>
    <t>Preferred stock issued</t>
  </si>
  <si>
    <t>Preferred stock outstanding</t>
  </si>
  <si>
    <t>Series H Convertible Preferred Stock [Member] | Patent License Agreement [Member] | RPX Corporation [Member]</t>
  </si>
  <si>
    <t>Number of shares cancelled</t>
  </si>
  <si>
    <t>Number of shares cancelled,value</t>
  </si>
  <si>
    <t>Series H Convertible Preferred Stock [Member] | Second Patent License Agreement [Member] | RPX Corporation [Member]</t>
  </si>
  <si>
    <t>Each share of Series K Preferred Stock is convertible
into five thousand-nineteenths of a share of Common Stock.</t>
  </si>
  <si>
    <t>The Series K Preferred does not generally have any
voting rights but are convertible into shares of Common Stock.</t>
  </si>
  <si>
    <t>Stockholders' Equity and Redeemable Convertible Preferred Stock (Details Narative 1) - USD ($) $ in Thousands</t>
  </si>
  <si>
    <t>Jun. 22, 2016</t>
  </si>
  <si>
    <t>May 20, 2016</t>
  </si>
  <si>
    <t>Feb. 04, 2016</t>
  </si>
  <si>
    <t>Jan. 26, 2016</t>
  </si>
  <si>
    <t>Jun. 30, 2016</t>
  </si>
  <si>
    <t>Jan. 31, 2016</t>
  </si>
  <si>
    <t>Stock based compensation</t>
  </si>
  <si>
    <t>2014 Equity Incentive Plan [Member]</t>
  </si>
  <si>
    <t>Number of shares authorized</t>
  </si>
  <si>
    <t>Reducing the total share</t>
  </si>
  <si>
    <t>Unamortized stock-based compensation expense</t>
  </si>
  <si>
    <t>Amortized period</t>
  </si>
  <si>
    <t>7 months 2 days</t>
  </si>
  <si>
    <t>2014 Equity Incentive Plan [Member] | Five Directors [Member]</t>
  </si>
  <si>
    <t>Number of shares granted</t>
  </si>
  <si>
    <t>Aggregate grant date fair value</t>
  </si>
  <si>
    <t>3 months</t>
  </si>
  <si>
    <t>Non-option unamortized stock-based compensation expense</t>
  </si>
  <si>
    <t>Restricted Stock Units [Member] | Mr. Anthony Hayes [Member] | Consulting Agreement [Member]</t>
  </si>
  <si>
    <t>Number of non-option shares granted</t>
  </si>
  <si>
    <t>Restricted Stock [Member] | Third Party [Member] | Consulting Agreement [Member]</t>
  </si>
  <si>
    <t>Value of shares issued for services</t>
  </si>
  <si>
    <t>Non-option grant date fair value</t>
  </si>
  <si>
    <t>Cash retainer payments</t>
  </si>
  <si>
    <t>Restricted Stock [Member] | Mr. Frank Reiner [Member] | Consulting Agreement [Member]</t>
  </si>
  <si>
    <t>Restricted Stock [Member] | Mr. Darrell Dotson [Member] | Consulting Agreement [Member]</t>
  </si>
  <si>
    <t>Restricted Stock [Member] | Consultant One [Member]</t>
  </si>
  <si>
    <t>Restricted Stock [Member] | Consultant Two [Member]</t>
  </si>
  <si>
    <t>May RPX License Agreement (Details Narative) $ in Thousands</t>
  </si>
  <si>
    <t>May 23, 2016USD ($)shares</t>
  </si>
  <si>
    <t>Nov. 23, 2015USD ($)Numbershares</t>
  </si>
  <si>
    <t>Sep. 30, 2016USD ($)</t>
  </si>
  <si>
    <t>Sep. 30, 2015USD ($)</t>
  </si>
  <si>
    <t>Dec. 31, 2015USD ($)</t>
  </si>
  <si>
    <t>Extinguishment preferred stock</t>
  </si>
  <si>
    <t>Short term deferred revenue</t>
  </si>
  <si>
    <t>Long term deferred revenue</t>
  </si>
  <si>
    <t>RPX Corporation [Member] | Series H Convertible Preferred Stock [Member]</t>
  </si>
  <si>
    <t>License revenue</t>
  </si>
  <si>
    <t>Fair value of preferred stock</t>
  </si>
  <si>
    <t>Cash received from related party</t>
  </si>
  <si>
    <t>Deemed dividend</t>
  </si>
  <si>
    <t>Deferred revenue amortized service period</t>
  </si>
  <si>
    <t>Patent License Agreement [Member] | RPX Corporation [Member]</t>
  </si>
  <si>
    <t>Number of patent | Number</t>
  </si>
  <si>
    <t>Cash to acquire business</t>
  </si>
  <si>
    <t>Agreement term</t>
  </si>
  <si>
    <t>2 years</t>
  </si>
  <si>
    <t>Patent License Agreement [Member] | RPX Corporation [Member] | Series I Redeemable Convertible Preferred Stock [Member]</t>
  </si>
  <si>
    <t>Mandatory redemption payment</t>
  </si>
  <si>
    <t>Patent License Agreement [Member] | RPX Corporation [Member] | Series H Convertible Preferred Stock [Member]</t>
  </si>
  <si>
    <t>Number of shares cancelled | shares</t>
  </si>
  <si>
    <t>Percentage of shares cancellation</t>
  </si>
  <si>
    <t>13.00%</t>
  </si>
  <si>
    <t>Second Patent License Agreement [Member] | RPX Corporation [Member]</t>
  </si>
  <si>
    <t>Second Patent License Agreement [Member] | RPX Corporation [Member] | Series H Convertible Preferred Stock [Member]</t>
  </si>
  <si>
    <t>Separate Agreement [Member] | RPX Corporation [Member] | VTech Telecommunications Ltd. [Member]</t>
  </si>
  <si>
    <t>Compensatory Arrangements (Details Narrative) - Mr. Anthony Hayes [Member] - USD ($) $ in Thousands</t>
  </si>
  <si>
    <t>New Employment Agreement [Member]</t>
  </si>
  <si>
    <t>Annual base salary</t>
  </si>
  <si>
    <t>Percentage of target bonus</t>
  </si>
  <si>
    <t>Prior Employment Agreem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4820957</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3</v>
      </c>
      <c r="C3" s="7" t="n">
        <v>142</v>
      </c>
    </row>
    <row r="4" spans="1:3">
      <c r="A4" s="4" t="s">
        <v>33</v>
      </c>
      <c r="B4" s="6" t="n">
        <v>6968</v>
      </c>
      <c r="C4" s="6" t="n">
        <v>3392</v>
      </c>
    </row>
    <row r="5" spans="1:3">
      <c r="A5" s="4" t="s">
        <v>34</v>
      </c>
      <c r="B5" s="6" t="n">
        <v>59</v>
      </c>
      <c r="C5" s="6" t="n">
        <v>330</v>
      </c>
    </row>
    <row r="6" spans="1:3">
      <c r="A6" s="4" t="s">
        <v>35</v>
      </c>
      <c r="B6" s="6" t="n">
        <v>7330</v>
      </c>
      <c r="C6" s="6" t="n">
        <v>3864</v>
      </c>
    </row>
    <row r="7" spans="1:3">
      <c r="A7" s="4" t="s">
        <v>36</v>
      </c>
      <c r="B7" s="6" t="n">
        <v>6</v>
      </c>
      <c r="C7" s="6" t="n">
        <v>5</v>
      </c>
    </row>
    <row r="8" spans="1:3">
      <c r="A8" s="4" t="s">
        <v>37</v>
      </c>
      <c r="B8" s="6" t="n">
        <v>8201</v>
      </c>
      <c r="C8" s="6" t="n">
        <v>9799</v>
      </c>
    </row>
    <row r="9" spans="1:3">
      <c r="A9" s="4" t="s">
        <v>38</v>
      </c>
      <c r="B9" s="6" t="n">
        <v>26</v>
      </c>
      <c r="C9" s="6" t="n">
        <v>26</v>
      </c>
    </row>
    <row r="10" spans="1:3">
      <c r="A10" s="4" t="s">
        <v>39</v>
      </c>
      <c r="B10" s="6" t="n">
        <v>15563</v>
      </c>
      <c r="C10" s="6" t="n">
        <v>13694</v>
      </c>
    </row>
    <row r="11" spans="1:3">
      <c r="A11" s="3" t="s">
        <v>40</v>
      </c>
    </row>
    <row r="12" spans="1:3">
      <c r="A12" s="4" t="s">
        <v>41</v>
      </c>
      <c r="B12" s="6" t="n">
        <v>64</v>
      </c>
      <c r="C12" s="6" t="n">
        <v>384</v>
      </c>
    </row>
    <row r="13" spans="1:3">
      <c r="A13" s="4" t="s">
        <v>42</v>
      </c>
      <c r="B13" s="6" t="n">
        <v>534</v>
      </c>
      <c r="C13" s="6" t="n">
        <v>645</v>
      </c>
    </row>
    <row r="14" spans="1:3">
      <c r="A14" s="4" t="s">
        <v>43</v>
      </c>
      <c r="B14" s="6" t="n">
        <v>904</v>
      </c>
      <c r="C14" s="6" t="n">
        <v>2959</v>
      </c>
    </row>
    <row r="15" spans="1:3">
      <c r="A15" s="4" t="s">
        <v>44</v>
      </c>
      <c r="B15" s="6" t="n">
        <v>1246</v>
      </c>
      <c r="C15" s="6" t="n">
        <v>290</v>
      </c>
    </row>
    <row r="16" spans="1:3">
      <c r="A16" s="4" t="s">
        <v>45</v>
      </c>
      <c r="B16" s="6" t="n">
        <v>182</v>
      </c>
      <c r="C16" s="6" t="n">
        <v>178</v>
      </c>
    </row>
    <row r="17" spans="1:3">
      <c r="A17" s="4" t="s">
        <v>46</v>
      </c>
      <c r="B17" s="6" t="n">
        <v>2930</v>
      </c>
      <c r="C17" s="6" t="n">
        <v>4456</v>
      </c>
    </row>
    <row r="18" spans="1:3">
      <c r="A18" s="4" t="s">
        <v>47</v>
      </c>
      <c r="B18" s="6" t="n">
        <v>3529</v>
      </c>
      <c r="C18" s="6" t="n">
        <v>259</v>
      </c>
    </row>
    <row r="19" spans="1:3">
      <c r="A19" s="4" t="s">
        <v>48</v>
      </c>
      <c r="B19" s="6" t="n">
        <v>92</v>
      </c>
      <c r="C19" s="6" t="n">
        <v>229</v>
      </c>
    </row>
    <row r="20" spans="1:3">
      <c r="A20" s="4" t="s">
        <v>49</v>
      </c>
      <c r="B20" s="6" t="n">
        <v>6551</v>
      </c>
      <c r="C20" s="6" t="n">
        <v>4944</v>
      </c>
    </row>
    <row r="21" spans="1:3">
      <c r="A21" s="4" t="s">
        <v>50</v>
      </c>
      <c r="B21" s="4" t="s">
        <v>51</v>
      </c>
      <c r="C21" s="4" t="s">
        <v>51</v>
      </c>
    </row>
    <row r="22" spans="1:3">
      <c r="A22" s="4" t="s">
        <v>52</v>
      </c>
      <c r="B22" s="4" t="s">
        <v>51</v>
      </c>
      <c r="C22" s="4" t="s">
        <v>51</v>
      </c>
    </row>
    <row r="23" spans="1:3">
      <c r="A23" s="3" t="s">
        <v>53</v>
      </c>
    </row>
    <row r="24" spans="1:3">
      <c r="A24" s="4" t="s">
        <v>54</v>
      </c>
      <c r="B24" s="4" t="s">
        <v>51</v>
      </c>
      <c r="C24" s="4" t="s">
        <v>51</v>
      </c>
    </row>
    <row r="25" spans="1:3">
      <c r="A25" s="4" t="s">
        <v>55</v>
      </c>
      <c r="B25" s="6" t="n">
        <v>147122</v>
      </c>
      <c r="C25" s="6" t="n">
        <v>144287</v>
      </c>
    </row>
    <row r="26" spans="1:3">
      <c r="A26" s="4" t="s">
        <v>56</v>
      </c>
      <c r="B26" s="6" t="n">
        <v>-264</v>
      </c>
      <c r="C26" s="6" t="n">
        <v>-264</v>
      </c>
    </row>
    <row r="27" spans="1:3">
      <c r="A27" s="4" t="s">
        <v>57</v>
      </c>
      <c r="B27" s="6" t="n">
        <v>-137846</v>
      </c>
      <c r="C27" s="6" t="n">
        <v>-135273</v>
      </c>
    </row>
    <row r="28" spans="1:3">
      <c r="A28" s="4" t="s">
        <v>58</v>
      </c>
      <c r="B28" s="6" t="n">
        <v>9012</v>
      </c>
      <c r="C28" s="6" t="n">
        <v>8750</v>
      </c>
    </row>
    <row r="29" spans="1:3">
      <c r="A29" s="4" t="s">
        <v>59</v>
      </c>
      <c r="B29" s="6" t="n">
        <v>15563</v>
      </c>
      <c r="C29" s="6" t="n">
        <v>13694</v>
      </c>
    </row>
    <row r="30" spans="1:3">
      <c r="A30" s="4" t="s">
        <v>60</v>
      </c>
    </row>
    <row r="31" spans="1:3">
      <c r="A31" s="3" t="s">
        <v>53</v>
      </c>
    </row>
    <row r="32" spans="1:3">
      <c r="A32" s="4" t="s">
        <v>61</v>
      </c>
      <c r="B32" s="4" t="s">
        <v>51</v>
      </c>
      <c r="C32" s="4" t="s">
        <v>51</v>
      </c>
    </row>
    <row r="33" spans="1:3">
      <c r="A33" s="4" t="s">
        <v>62</v>
      </c>
    </row>
    <row r="34" spans="1:3">
      <c r="A34" s="3" t="s">
        <v>53</v>
      </c>
    </row>
    <row r="35" spans="1:3">
      <c r="A35" s="4" t="s">
        <v>61</v>
      </c>
      <c r="B35" s="4" t="s">
        <v>51</v>
      </c>
      <c r="C35" s="4" t="s">
        <v>51</v>
      </c>
    </row>
    <row r="36" spans="1:3">
      <c r="A36" s="4" t="s">
        <v>63</v>
      </c>
    </row>
    <row r="37" spans="1:3">
      <c r="A37" s="3" t="s">
        <v>53</v>
      </c>
    </row>
    <row r="38" spans="1:3">
      <c r="A38" s="4" t="s">
        <v>61</v>
      </c>
      <c r="B38" s="4" t="s">
        <v>51</v>
      </c>
      <c r="C38" s="4" t="s">
        <v>51</v>
      </c>
    </row>
    <row r="39" spans="1:3">
      <c r="A39" s="4" t="s">
        <v>64</v>
      </c>
    </row>
    <row r="40" spans="1:3">
      <c r="A40" s="3" t="s">
        <v>53</v>
      </c>
    </row>
    <row r="41" spans="1:3">
      <c r="A41" s="4" t="s">
        <v>61</v>
      </c>
      <c r="B41" s="4" t="s">
        <v>51</v>
      </c>
      <c r="C41" s="4" t="s">
        <v>51</v>
      </c>
    </row>
    <row r="42" spans="1:3">
      <c r="A42" s="4" t="s">
        <v>65</v>
      </c>
    </row>
    <row r="43" spans="1:3">
      <c r="A43" s="3" t="s">
        <v>53</v>
      </c>
    </row>
    <row r="44" spans="1:3">
      <c r="A44" s="4" t="s">
        <v>61</v>
      </c>
      <c r="B44" s="4" t="s">
        <v>51</v>
      </c>
      <c r="C44" s="4" t="s">
        <v>51</v>
      </c>
    </row>
    <row r="45" spans="1:3">
      <c r="A45" s="4" t="s">
        <v>66</v>
      </c>
    </row>
    <row r="46" spans="1:3">
      <c r="A46" s="3" t="s">
        <v>53</v>
      </c>
    </row>
    <row r="47" spans="1:3">
      <c r="A47" s="4" t="s">
        <v>61</v>
      </c>
      <c r="B47" s="4" t="s">
        <v>51</v>
      </c>
      <c r="C47" s="4" t="s">
        <v>51</v>
      </c>
    </row>
    <row r="48" spans="1:3">
      <c r="A48" s="4" t="s">
        <v>67</v>
      </c>
    </row>
    <row r="49" spans="1:3">
      <c r="A49" s="3" t="s">
        <v>53</v>
      </c>
    </row>
    <row r="50" spans="1:3">
      <c r="A50" s="4" t="s">
        <v>61</v>
      </c>
      <c r="B50" s="4" t="s">
        <v>51</v>
      </c>
      <c r="C50" s="4" t="s">
        <v>51</v>
      </c>
    </row>
    <row r="51" spans="1:3">
      <c r="A51" s="4" t="s">
        <v>68</v>
      </c>
    </row>
    <row r="52" spans="1:3">
      <c r="A52" s="3" t="s">
        <v>53</v>
      </c>
    </row>
    <row r="53" spans="1:3">
      <c r="A53" s="4" t="s">
        <v>61</v>
      </c>
      <c r="B53" s="4" t="s">
        <v>51</v>
      </c>
      <c r="C53" s="4" t="s">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4"/>
    <col customWidth="1" max="3" min="3" width="21"/>
    <col customWidth="1" max="4" min="4" width="36"/>
    <col customWidth="1" max="5" min="5" width="20"/>
  </cols>
  <sheetData>
    <row r="1" spans="1:5">
      <c r="A1" s="1" t="s">
        <v>222</v>
      </c>
      <c r="B1" s="2" t="s">
        <v>223</v>
      </c>
      <c r="C1" s="2" t="s">
        <v>224</v>
      </c>
      <c r="D1" s="2" t="s">
        <v>225</v>
      </c>
      <c r="E1" s="2" t="s">
        <v>226</v>
      </c>
    </row>
    <row r="2" spans="1:5">
      <c r="A2" s="4" t="s">
        <v>227</v>
      </c>
      <c r="B2" s="4" t="s">
        <v>228</v>
      </c>
      <c r="C2" s="4" t="s">
        <v>229</v>
      </c>
    </row>
    <row r="3" spans="1:5">
      <c r="A3" s="4" t="s">
        <v>73</v>
      </c>
      <c r="C3" s="6" t="n">
        <v>100000000</v>
      </c>
      <c r="D3" s="6" t="n">
        <v>100000000</v>
      </c>
      <c r="E3" s="6" t="n">
        <v>100000000</v>
      </c>
    </row>
    <row r="4" spans="1:5">
      <c r="A4" s="4" t="s">
        <v>230</v>
      </c>
      <c r="C4" s="6" t="n">
        <v>200000000</v>
      </c>
    </row>
    <row r="5" spans="1:5">
      <c r="A5" s="4" t="s">
        <v>75</v>
      </c>
      <c r="C5" s="6" t="n">
        <v>2539847</v>
      </c>
      <c r="D5" s="6" t="n">
        <v>3228600</v>
      </c>
      <c r="E5" s="6" t="n">
        <v>2539847</v>
      </c>
    </row>
    <row r="6" spans="1:5">
      <c r="A6" s="4" t="s">
        <v>231</v>
      </c>
      <c r="C6" s="6" t="n">
        <v>48259430</v>
      </c>
    </row>
    <row r="7" spans="1:5">
      <c r="A7" s="4" t="s">
        <v>232</v>
      </c>
    </row>
    <row r="8" spans="1:5">
      <c r="A8" s="4" t="s">
        <v>233</v>
      </c>
      <c r="D8" s="7" t="n">
        <v>1</v>
      </c>
    </row>
    <row r="9" spans="1:5">
      <c r="A9" s="4" t="s">
        <v>234</v>
      </c>
    </row>
    <row r="10" spans="1:5">
      <c r="A10" s="4" t="s">
        <v>235</v>
      </c>
      <c r="D10" s="6" t="n">
        <v>3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6</v>
      </c>
      <c r="B1" s="2" t="s">
        <v>237</v>
      </c>
      <c r="C1" s="2" t="s">
        <v>2</v>
      </c>
      <c r="D1" s="2" t="s">
        <v>86</v>
      </c>
      <c r="E1" s="2" t="s">
        <v>2</v>
      </c>
      <c r="F1" s="2" t="s">
        <v>86</v>
      </c>
      <c r="G1" s="2" t="s">
        <v>30</v>
      </c>
    </row>
    <row r="2" spans="1:7">
      <c r="A2" s="4" t="s">
        <v>238</v>
      </c>
      <c r="E2" s="7" t="n">
        <v>4400</v>
      </c>
    </row>
    <row r="3" spans="1:7">
      <c r="A3" s="4" t="s">
        <v>102</v>
      </c>
      <c r="C3" s="7" t="n">
        <v>-446</v>
      </c>
      <c r="D3" s="7" t="n">
        <v>-2726</v>
      </c>
      <c r="E3" s="6" t="n">
        <v>-2573</v>
      </c>
      <c r="F3" s="7" t="n">
        <v>-47120</v>
      </c>
    </row>
    <row r="4" spans="1:7">
      <c r="A4" s="4" t="s">
        <v>239</v>
      </c>
      <c r="C4" s="7" t="n">
        <v>-137846</v>
      </c>
      <c r="E4" s="7" t="n">
        <v>-137846</v>
      </c>
      <c r="G4" s="7" t="n">
        <v>-135273</v>
      </c>
    </row>
    <row r="5" spans="1:7">
      <c r="A5" s="4" t="s">
        <v>240</v>
      </c>
    </row>
    <row r="6" spans="1:7">
      <c r="A6" s="4" t="s">
        <v>241</v>
      </c>
      <c r="B6" s="6" t="n">
        <v>1592357</v>
      </c>
    </row>
    <row r="7" spans="1:7">
      <c r="A7" s="4" t="s">
        <v>242</v>
      </c>
      <c r="B7" s="9" t="n">
        <v>1.57</v>
      </c>
    </row>
    <row r="8" spans="1:7">
      <c r="A8" s="4" t="s">
        <v>243</v>
      </c>
      <c r="B8" s="6" t="n">
        <v>231349</v>
      </c>
    </row>
    <row r="9" spans="1:7">
      <c r="A9" s="4" t="s">
        <v>244</v>
      </c>
      <c r="B9" s="7" t="n">
        <v>21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85</v>
      </c>
      <c r="D1" s="2" t="s">
        <v>1</v>
      </c>
    </row>
    <row r="2" spans="1:5">
      <c r="B2" s="2" t="s">
        <v>2</v>
      </c>
      <c r="C2" s="2" t="s">
        <v>86</v>
      </c>
      <c r="D2" s="2" t="s">
        <v>2</v>
      </c>
      <c r="E2" s="2" t="s">
        <v>86</v>
      </c>
    </row>
    <row r="3" spans="1:5">
      <c r="A3" s="3" t="s">
        <v>246</v>
      </c>
    </row>
    <row r="4" spans="1:5">
      <c r="A4" s="4" t="s">
        <v>247</v>
      </c>
      <c r="B4" s="7" t="n">
        <v>-446</v>
      </c>
      <c r="C4" s="7" t="n">
        <v>-2726</v>
      </c>
      <c r="D4" s="7" t="n">
        <v>-2573</v>
      </c>
      <c r="E4" s="7" t="n">
        <v>-47120</v>
      </c>
    </row>
    <row r="5" spans="1:5">
      <c r="A5" s="4" t="s">
        <v>103</v>
      </c>
      <c r="B5" s="4" t="s">
        <v>51</v>
      </c>
      <c r="C5" s="4" t="s">
        <v>51</v>
      </c>
      <c r="D5" s="6" t="n">
        <v>31480</v>
      </c>
      <c r="E5" s="4" t="s">
        <v>51</v>
      </c>
    </row>
    <row r="6" spans="1:5">
      <c r="A6" s="4" t="s">
        <v>248</v>
      </c>
      <c r="B6" s="7" t="n">
        <v>-446</v>
      </c>
      <c r="C6" s="7" t="n">
        <v>-2726</v>
      </c>
      <c r="D6" s="7" t="n">
        <v>28907</v>
      </c>
      <c r="E6" s="7" t="n">
        <v>-47120</v>
      </c>
    </row>
    <row r="7" spans="1:5">
      <c r="A7" s="3" t="s">
        <v>249</v>
      </c>
    </row>
    <row r="8" spans="1:5">
      <c r="A8" s="4" t="s">
        <v>250</v>
      </c>
      <c r="B8" s="6" t="n">
        <v>4163245</v>
      </c>
      <c r="C8" s="6" t="n">
        <v>1744394</v>
      </c>
      <c r="D8" s="6" t="n">
        <v>3312969</v>
      </c>
      <c r="E8" s="6" t="n">
        <v>1586373</v>
      </c>
    </row>
    <row r="9" spans="1:5">
      <c r="A9" s="3" t="s">
        <v>251</v>
      </c>
    </row>
    <row r="10" spans="1:5">
      <c r="A10" s="4" t="s">
        <v>247</v>
      </c>
      <c r="B10" s="9" t="n">
        <v>-0.11</v>
      </c>
      <c r="C10" s="9" t="n">
        <v>-1.56</v>
      </c>
      <c r="D10" s="9" t="n">
        <v>-0.78</v>
      </c>
      <c r="E10" s="9" t="n">
        <v>-29.7</v>
      </c>
    </row>
    <row r="11" spans="1:5">
      <c r="A11" s="4" t="s">
        <v>103</v>
      </c>
      <c r="B11" s="4" t="s">
        <v>51</v>
      </c>
      <c r="C11" s="4" t="s">
        <v>51</v>
      </c>
      <c r="D11" s="10" t="n">
        <v>9.5</v>
      </c>
      <c r="E11" s="4" t="s">
        <v>51</v>
      </c>
    </row>
    <row r="12" spans="1:5">
      <c r="A12" s="4" t="s">
        <v>248</v>
      </c>
      <c r="B12" s="9" t="n">
        <v>-0.11</v>
      </c>
      <c r="C12" s="9" t="n">
        <v>-1.56</v>
      </c>
      <c r="D12" s="9" t="n">
        <v>8.720000000000001</v>
      </c>
      <c r="E12" s="9" t="n">
        <v>-29.7</v>
      </c>
    </row>
    <row r="13" spans="1:5">
      <c r="A13" s="3" t="s">
        <v>246</v>
      </c>
    </row>
    <row r="14" spans="1:5">
      <c r="A14" s="4" t="s">
        <v>247</v>
      </c>
      <c r="B14" s="7" t="n">
        <v>-446</v>
      </c>
      <c r="C14" s="7" t="n">
        <v>-2726</v>
      </c>
      <c r="D14" s="7" t="n">
        <v>-2573</v>
      </c>
      <c r="E14" s="7" t="n">
        <v>-47120</v>
      </c>
    </row>
    <row r="15" spans="1:5">
      <c r="A15" s="4" t="s">
        <v>103</v>
      </c>
      <c r="B15" s="4" t="s">
        <v>51</v>
      </c>
      <c r="C15" s="4" t="s">
        <v>51</v>
      </c>
      <c r="D15" s="6" t="n">
        <v>31480</v>
      </c>
      <c r="E15" s="4" t="s">
        <v>51</v>
      </c>
    </row>
    <row r="16" spans="1:5">
      <c r="A16" s="4" t="s">
        <v>248</v>
      </c>
      <c r="B16" s="7" t="n">
        <v>-446</v>
      </c>
      <c r="C16" s="7" t="n">
        <v>-2726</v>
      </c>
      <c r="D16" s="7" t="n">
        <v>28907</v>
      </c>
      <c r="E16" s="7" t="n">
        <v>-47120</v>
      </c>
    </row>
    <row r="17" spans="1:5">
      <c r="A17" s="3" t="s">
        <v>249</v>
      </c>
    </row>
    <row r="18" spans="1:5">
      <c r="A18" s="4" t="s">
        <v>252</v>
      </c>
      <c r="B18" s="6" t="n">
        <v>4163245</v>
      </c>
      <c r="C18" s="6" t="n">
        <v>1744394</v>
      </c>
      <c r="D18" s="6" t="n">
        <v>3312969</v>
      </c>
      <c r="E18" s="6" t="n">
        <v>1586373</v>
      </c>
    </row>
    <row r="19" spans="1:5">
      <c r="A19" s="3" t="s">
        <v>253</v>
      </c>
    </row>
    <row r="20" spans="1:5">
      <c r="A20" s="4" t="s">
        <v>254</v>
      </c>
      <c r="B20" s="4" t="s">
        <v>51</v>
      </c>
      <c r="C20" s="4" t="s">
        <v>51</v>
      </c>
      <c r="D20" s="6" t="n">
        <v>260</v>
      </c>
      <c r="E20" s="4" t="s">
        <v>51</v>
      </c>
    </row>
    <row r="21" spans="1:5">
      <c r="A21" s="4" t="s">
        <v>255</v>
      </c>
      <c r="B21" s="4" t="s">
        <v>51</v>
      </c>
      <c r="C21" s="4" t="s">
        <v>51</v>
      </c>
      <c r="D21" s="6" t="n">
        <v>173418</v>
      </c>
      <c r="E21" s="4" t="s">
        <v>51</v>
      </c>
    </row>
    <row r="22" spans="1:5">
      <c r="A22" s="4" t="s">
        <v>256</v>
      </c>
      <c r="B22" s="4" t="s">
        <v>51</v>
      </c>
      <c r="C22" s="4" t="s">
        <v>51</v>
      </c>
      <c r="D22" s="6" t="n">
        <v>17088</v>
      </c>
      <c r="E22" s="4" t="s">
        <v>51</v>
      </c>
    </row>
    <row r="23" spans="1:5">
      <c r="A23" s="4" t="s">
        <v>257</v>
      </c>
      <c r="B23" s="6" t="n">
        <v>4163245</v>
      </c>
      <c r="C23" s="6" t="n">
        <v>1744394</v>
      </c>
      <c r="D23" s="6" t="n">
        <v>3503735</v>
      </c>
      <c r="E23" s="6" t="n">
        <v>1586373</v>
      </c>
    </row>
    <row r="24" spans="1:5">
      <c r="A24" s="3" t="s">
        <v>258</v>
      </c>
    </row>
    <row r="25" spans="1:5">
      <c r="A25" s="4" t="s">
        <v>247</v>
      </c>
      <c r="B25" s="9" t="n">
        <v>-0.11</v>
      </c>
      <c r="C25" s="9" t="n">
        <v>-1.56</v>
      </c>
      <c r="D25" s="9" t="n">
        <v>-0.73</v>
      </c>
      <c r="E25" s="9" t="n">
        <v>-29.7</v>
      </c>
    </row>
    <row r="26" spans="1:5">
      <c r="A26" s="4" t="s">
        <v>103</v>
      </c>
      <c r="B26" s="4" t="s">
        <v>51</v>
      </c>
      <c r="C26" s="4" t="s">
        <v>51</v>
      </c>
      <c r="D26" s="11" t="n">
        <v>8.98</v>
      </c>
      <c r="E26" s="4" t="s">
        <v>51</v>
      </c>
    </row>
    <row r="27" spans="1:5">
      <c r="A27" s="4" t="s">
        <v>248</v>
      </c>
      <c r="B27" s="9" t="n">
        <v>-0.11</v>
      </c>
      <c r="C27" s="9" t="n">
        <v>-1.56</v>
      </c>
      <c r="D27" s="9" t="n">
        <v>8.25</v>
      </c>
      <c r="E27" s="9" t="n">
        <v>-29.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59</v>
      </c>
      <c r="B1" s="2" t="s">
        <v>1</v>
      </c>
    </row>
    <row r="2" spans="1:3">
      <c r="B2" s="2" t="s">
        <v>2</v>
      </c>
      <c r="C2" s="2" t="s">
        <v>86</v>
      </c>
    </row>
    <row r="3" spans="1:3">
      <c r="A3" s="4" t="s">
        <v>260</v>
      </c>
      <c r="B3" s="6" t="n">
        <v>1603271</v>
      </c>
      <c r="C3" s="6" t="n">
        <v>965702</v>
      </c>
    </row>
    <row r="4" spans="1:3">
      <c r="A4" s="4" t="s">
        <v>261</v>
      </c>
    </row>
    <row r="5" spans="1:3">
      <c r="A5" s="4" t="s">
        <v>260</v>
      </c>
      <c r="B5" s="6" t="n">
        <v>2926</v>
      </c>
      <c r="C5" s="6" t="n">
        <v>265517</v>
      </c>
    </row>
    <row r="6" spans="1:3">
      <c r="A6" s="4" t="s">
        <v>262</v>
      </c>
    </row>
    <row r="7" spans="1:3">
      <c r="A7" s="4" t="s">
        <v>260</v>
      </c>
      <c r="B7" s="6" t="n">
        <v>1251709</v>
      </c>
      <c r="C7" s="6" t="n">
        <v>410780</v>
      </c>
    </row>
    <row r="8" spans="1:3">
      <c r="A8" s="4" t="s">
        <v>263</v>
      </c>
    </row>
    <row r="9" spans="1:3">
      <c r="A9" s="4" t="s">
        <v>260</v>
      </c>
      <c r="B9" s="4" t="s">
        <v>51</v>
      </c>
      <c r="C9" s="4" t="s">
        <v>51</v>
      </c>
    </row>
    <row r="10" spans="1:3">
      <c r="A10" s="4" t="s">
        <v>264</v>
      </c>
    </row>
    <row r="11" spans="1:3">
      <c r="A11" s="4" t="s">
        <v>260</v>
      </c>
      <c r="B11" s="6" t="n">
        <v>59256</v>
      </c>
      <c r="C11" s="4" t="s">
        <v>51</v>
      </c>
    </row>
    <row r="12" spans="1:3">
      <c r="A12" s="4" t="s">
        <v>265</v>
      </c>
    </row>
    <row r="13" spans="1:3">
      <c r="A13" s="4" t="s">
        <v>260</v>
      </c>
      <c r="B13" s="6" t="n">
        <v>289380</v>
      </c>
      <c r="C13" s="6" t="n">
        <v>2894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6</v>
      </c>
      <c r="B1" s="2" t="s">
        <v>85</v>
      </c>
      <c r="D1" s="2" t="s">
        <v>1</v>
      </c>
    </row>
    <row r="2" spans="1:6">
      <c r="B2" s="2" t="s">
        <v>2</v>
      </c>
      <c r="C2" s="2" t="s">
        <v>86</v>
      </c>
      <c r="D2" s="2" t="s">
        <v>2</v>
      </c>
      <c r="E2" s="2" t="s">
        <v>86</v>
      </c>
      <c r="F2" s="2" t="s">
        <v>30</v>
      </c>
    </row>
    <row r="3" spans="1:6">
      <c r="A3" s="3" t="s">
        <v>146</v>
      </c>
    </row>
    <row r="4" spans="1:6">
      <c r="A4" s="4" t="s">
        <v>267</v>
      </c>
      <c r="B4" s="7" t="n">
        <v>56</v>
      </c>
      <c r="C4" s="7" t="n">
        <v>0</v>
      </c>
      <c r="D4" s="7" t="n">
        <v>66</v>
      </c>
      <c r="E4" s="7" t="n">
        <v>-61</v>
      </c>
    </row>
    <row r="5" spans="1:6">
      <c r="A5" s="4" t="s">
        <v>268</v>
      </c>
      <c r="B5" s="6" t="n">
        <v>91</v>
      </c>
      <c r="C5" s="6" t="n">
        <v>0</v>
      </c>
      <c r="D5" s="6" t="n">
        <v>62</v>
      </c>
      <c r="E5" s="6" t="n">
        <v>-45</v>
      </c>
    </row>
    <row r="6" spans="1:6">
      <c r="A6" s="4" t="s">
        <v>269</v>
      </c>
      <c r="B6" s="6" t="n">
        <v>2</v>
      </c>
      <c r="C6" s="7" t="n">
        <v>7</v>
      </c>
      <c r="D6" s="6" t="n">
        <v>19</v>
      </c>
      <c r="E6" s="7" t="n">
        <v>48</v>
      </c>
    </row>
    <row r="7" spans="1:6">
      <c r="A7" s="4" t="s">
        <v>270</v>
      </c>
      <c r="B7" s="7" t="n">
        <v>7000</v>
      </c>
      <c r="D7" s="7" t="n">
        <v>7000</v>
      </c>
      <c r="F7" s="7" t="n">
        <v>3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s="1" t="s">
        <v>271</v>
      </c>
      <c r="B1" s="2" t="s">
        <v>85</v>
      </c>
      <c r="D1" s="2" t="s">
        <v>1</v>
      </c>
    </row>
    <row r="2" spans="1:5">
      <c r="B2" s="2" t="s">
        <v>2</v>
      </c>
      <c r="C2" s="2" t="s">
        <v>86</v>
      </c>
      <c r="D2" s="2" t="s">
        <v>2</v>
      </c>
      <c r="E2" s="2" t="s">
        <v>86</v>
      </c>
    </row>
    <row r="3" spans="1:5">
      <c r="A3" s="3" t="s">
        <v>272</v>
      </c>
    </row>
    <row r="4" spans="1:5">
      <c r="A4" s="4" t="s">
        <v>273</v>
      </c>
      <c r="D4" s="7" t="n">
        <v>9799</v>
      </c>
    </row>
    <row r="5" spans="1:5">
      <c r="A5" s="4" t="s">
        <v>274</v>
      </c>
      <c r="B5" s="7" t="n">
        <v>-536</v>
      </c>
      <c r="C5" s="7" t="n">
        <v>-722</v>
      </c>
      <c r="D5" s="6" t="n">
        <v>-1598</v>
      </c>
      <c r="E5" s="7" t="n">
        <v>-5594</v>
      </c>
    </row>
    <row r="6" spans="1:5">
      <c r="A6" s="4" t="s">
        <v>275</v>
      </c>
      <c r="B6" s="7" t="n">
        <v>8201</v>
      </c>
      <c r="D6" s="7" t="n">
        <v>8201</v>
      </c>
    </row>
    <row r="7" spans="1:5">
      <c r="A7" s="3" t="s">
        <v>276</v>
      </c>
    </row>
    <row r="8" spans="1:5">
      <c r="A8" s="4" t="s">
        <v>273</v>
      </c>
      <c r="D8" s="4" t="s">
        <v>277</v>
      </c>
    </row>
    <row r="9" spans="1:5">
      <c r="A9" s="4" t="s">
        <v>275</v>
      </c>
      <c r="D9" s="4" t="s">
        <v>2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79</v>
      </c>
      <c r="B1" s="2" t="s">
        <v>85</v>
      </c>
      <c r="D1" s="2" t="s">
        <v>1</v>
      </c>
    </row>
    <row r="2" spans="1:5">
      <c r="B2" s="2" t="s">
        <v>2</v>
      </c>
      <c r="C2" s="2" t="s">
        <v>86</v>
      </c>
      <c r="D2" s="2" t="s">
        <v>2</v>
      </c>
      <c r="E2" s="2" t="s">
        <v>86</v>
      </c>
    </row>
    <row r="3" spans="1:5">
      <c r="A3" s="4" t="s">
        <v>274</v>
      </c>
      <c r="B3" s="7" t="n">
        <v>536</v>
      </c>
      <c r="C3" s="7" t="n">
        <v>722</v>
      </c>
      <c r="D3" s="7" t="n">
        <v>1598</v>
      </c>
      <c r="E3" s="7" t="n">
        <v>5594</v>
      </c>
    </row>
    <row r="4" spans="1:5">
      <c r="A4" s="4" t="s">
        <v>280</v>
      </c>
    </row>
    <row r="5" spans="1:5">
      <c r="A5" s="4" t="s">
        <v>274</v>
      </c>
      <c r="B5" s="6" t="n">
        <v>26</v>
      </c>
      <c r="C5" s="6" t="n">
        <v>35</v>
      </c>
      <c r="D5" s="6" t="n">
        <v>78</v>
      </c>
      <c r="E5" s="6" t="n">
        <v>268</v>
      </c>
    </row>
    <row r="6" spans="1:5">
      <c r="A6" s="4" t="s">
        <v>281</v>
      </c>
    </row>
    <row r="7" spans="1:5">
      <c r="A7" s="4" t="s">
        <v>274</v>
      </c>
      <c r="B7" s="6" t="n">
        <v>8</v>
      </c>
      <c r="C7" s="6" t="n">
        <v>10</v>
      </c>
      <c r="D7" s="6" t="n">
        <v>23</v>
      </c>
      <c r="E7" s="6" t="n">
        <v>74</v>
      </c>
    </row>
    <row r="8" spans="1:5">
      <c r="A8" s="4" t="s">
        <v>282</v>
      </c>
    </row>
    <row r="9" spans="1:5">
      <c r="A9" s="4" t="s">
        <v>274</v>
      </c>
      <c r="B9" s="7" t="n">
        <v>502</v>
      </c>
      <c r="C9" s="7" t="n">
        <v>677</v>
      </c>
      <c r="D9" s="7" t="n">
        <v>1497</v>
      </c>
      <c r="E9" s="7" t="n">
        <v>52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83</v>
      </c>
      <c r="B1" s="2" t="s">
        <v>2</v>
      </c>
      <c r="C1" s="2" t="s">
        <v>30</v>
      </c>
    </row>
    <row r="2" spans="1:3">
      <c r="A2" s="4" t="s">
        <v>284</v>
      </c>
      <c r="B2" s="7" t="n">
        <v>536</v>
      </c>
    </row>
    <row r="3" spans="1:3">
      <c r="A3" s="4" t="s">
        <v>285</v>
      </c>
      <c r="B3" s="6" t="n">
        <v>2129</v>
      </c>
    </row>
    <row r="4" spans="1:3">
      <c r="A4" s="4" t="s">
        <v>286</v>
      </c>
      <c r="B4" s="6" t="n">
        <v>2130</v>
      </c>
    </row>
    <row r="5" spans="1:3">
      <c r="A5" s="4" t="s">
        <v>287</v>
      </c>
      <c r="B5" s="6" t="n">
        <v>2130</v>
      </c>
    </row>
    <row r="6" spans="1:3">
      <c r="A6" s="4" t="s">
        <v>288</v>
      </c>
      <c r="B6" s="6" t="n">
        <v>1130</v>
      </c>
    </row>
    <row r="7" spans="1:3">
      <c r="A7" s="4" t="s">
        <v>289</v>
      </c>
      <c r="B7" s="6" t="n">
        <v>146</v>
      </c>
    </row>
    <row r="8" spans="1:3">
      <c r="A8" s="4" t="s">
        <v>260</v>
      </c>
      <c r="B8" s="6" t="n">
        <v>8201</v>
      </c>
      <c r="C8" s="7" t="n">
        <v>9799</v>
      </c>
    </row>
    <row r="9" spans="1:3">
      <c r="A9" s="4" t="s">
        <v>280</v>
      </c>
    </row>
    <row r="10" spans="1:3">
      <c r="A10" s="4" t="s">
        <v>284</v>
      </c>
      <c r="B10" s="6" t="n">
        <v>26</v>
      </c>
    </row>
    <row r="11" spans="1:3">
      <c r="A11" s="4" t="s">
        <v>285</v>
      </c>
      <c r="B11" s="6" t="n">
        <v>104</v>
      </c>
    </row>
    <row r="12" spans="1:3">
      <c r="A12" s="4" t="s">
        <v>286</v>
      </c>
      <c r="B12" s="6" t="n">
        <v>104</v>
      </c>
    </row>
    <row r="13" spans="1:3">
      <c r="A13" s="4" t="s">
        <v>287</v>
      </c>
      <c r="B13" s="6" t="n">
        <v>104</v>
      </c>
    </row>
    <row r="14" spans="1:3">
      <c r="A14" s="4" t="s">
        <v>288</v>
      </c>
      <c r="B14" s="6" t="n">
        <v>104</v>
      </c>
    </row>
    <row r="15" spans="1:3">
      <c r="A15" s="4" t="s">
        <v>289</v>
      </c>
      <c r="B15" s="6" t="n">
        <v>110</v>
      </c>
    </row>
    <row r="16" spans="1:3">
      <c r="A16" s="4" t="s">
        <v>260</v>
      </c>
      <c r="B16" s="6" t="n">
        <v>552</v>
      </c>
    </row>
    <row r="17" spans="1:3">
      <c r="A17" s="4" t="s">
        <v>281</v>
      </c>
    </row>
    <row r="18" spans="1:3">
      <c r="A18" s="4" t="s">
        <v>284</v>
      </c>
      <c r="B18" s="6" t="n">
        <v>8</v>
      </c>
    </row>
    <row r="19" spans="1:3">
      <c r="A19" s="4" t="s">
        <v>285</v>
      </c>
      <c r="B19" s="6" t="n">
        <v>30</v>
      </c>
    </row>
    <row r="20" spans="1:3">
      <c r="A20" s="4" t="s">
        <v>286</v>
      </c>
      <c r="B20" s="6" t="n">
        <v>31</v>
      </c>
    </row>
    <row r="21" spans="1:3">
      <c r="A21" s="4" t="s">
        <v>287</v>
      </c>
      <c r="B21" s="6" t="n">
        <v>31</v>
      </c>
    </row>
    <row r="22" spans="1:3">
      <c r="A22" s="4" t="s">
        <v>288</v>
      </c>
      <c r="B22" s="6" t="n">
        <v>31</v>
      </c>
    </row>
    <row r="23" spans="1:3">
      <c r="A23" s="4" t="s">
        <v>289</v>
      </c>
      <c r="B23" s="6" t="n">
        <v>36</v>
      </c>
    </row>
    <row r="24" spans="1:3">
      <c r="A24" s="4" t="s">
        <v>260</v>
      </c>
      <c r="B24" s="6" t="n">
        <v>167</v>
      </c>
    </row>
    <row r="25" spans="1:3">
      <c r="A25" s="4" t="s">
        <v>282</v>
      </c>
    </row>
    <row r="26" spans="1:3">
      <c r="A26" s="4" t="s">
        <v>284</v>
      </c>
      <c r="B26" s="6" t="n">
        <v>502</v>
      </c>
    </row>
    <row r="27" spans="1:3">
      <c r="A27" s="4" t="s">
        <v>285</v>
      </c>
      <c r="B27" s="6" t="n">
        <v>1995</v>
      </c>
    </row>
    <row r="28" spans="1:3">
      <c r="A28" s="4" t="s">
        <v>286</v>
      </c>
      <c r="B28" s="6" t="n">
        <v>1995</v>
      </c>
    </row>
    <row r="29" spans="1:3">
      <c r="A29" s="4" t="s">
        <v>287</v>
      </c>
      <c r="B29" s="6" t="n">
        <v>1995</v>
      </c>
    </row>
    <row r="30" spans="1:3">
      <c r="A30" s="4" t="s">
        <v>288</v>
      </c>
      <c r="B30" s="6" t="n">
        <v>995</v>
      </c>
    </row>
    <row r="31" spans="1:3">
      <c r="A31" s="4" t="s">
        <v>289</v>
      </c>
      <c r="B31" s="4" t="s">
        <v>51</v>
      </c>
    </row>
    <row r="32" spans="1:3">
      <c r="A32" s="4" t="s">
        <v>260</v>
      </c>
      <c r="B32" s="7" t="n">
        <v>74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30</v>
      </c>
    </row>
    <row r="2" spans="1:3">
      <c r="A2" s="3" t="s">
        <v>291</v>
      </c>
    </row>
    <row r="3" spans="1:3">
      <c r="A3" s="4" t="s">
        <v>292</v>
      </c>
      <c r="B3" s="7" t="n">
        <v>6968</v>
      </c>
    </row>
    <row r="4" spans="1:3">
      <c r="A4" s="4" t="s">
        <v>293</v>
      </c>
      <c r="C4" s="7" t="n">
        <v>3392</v>
      </c>
    </row>
    <row r="5" spans="1:3">
      <c r="A5" s="3" t="s">
        <v>294</v>
      </c>
    </row>
    <row r="6" spans="1:3">
      <c r="A6" s="4" t="s">
        <v>295</v>
      </c>
      <c r="B6" s="6" t="n">
        <v>904</v>
      </c>
      <c r="C6" s="6" t="n">
        <v>2959</v>
      </c>
    </row>
    <row r="7" spans="1:3">
      <c r="A7" s="4" t="s">
        <v>296</v>
      </c>
    </row>
    <row r="8" spans="1:3">
      <c r="A8" s="3" t="s">
        <v>291</v>
      </c>
    </row>
    <row r="9" spans="1:3">
      <c r="A9" s="4" t="s">
        <v>292</v>
      </c>
      <c r="B9" s="4" t="s">
        <v>51</v>
      </c>
    </row>
    <row r="10" spans="1:3">
      <c r="A10" s="4" t="s">
        <v>293</v>
      </c>
      <c r="C10" s="6" t="n">
        <v>3392</v>
      </c>
    </row>
    <row r="11" spans="1:3">
      <c r="A11" s="3" t="s">
        <v>294</v>
      </c>
    </row>
    <row r="12" spans="1:3">
      <c r="A12" s="4" t="s">
        <v>295</v>
      </c>
      <c r="B12" s="4" t="s">
        <v>51</v>
      </c>
      <c r="C12" s="4" t="s">
        <v>51</v>
      </c>
    </row>
    <row r="13" spans="1:3">
      <c r="A13" s="4" t="s">
        <v>297</v>
      </c>
    </row>
    <row r="14" spans="1:3">
      <c r="A14" s="3" t="s">
        <v>291</v>
      </c>
    </row>
    <row r="15" spans="1:3">
      <c r="A15" s="4" t="s">
        <v>292</v>
      </c>
      <c r="B15" s="6" t="n">
        <v>6968</v>
      </c>
    </row>
    <row r="16" spans="1:3">
      <c r="A16" s="4" t="s">
        <v>293</v>
      </c>
      <c r="C16" s="4" t="s">
        <v>51</v>
      </c>
    </row>
    <row r="17" spans="1:3">
      <c r="A17" s="3" t="s">
        <v>294</v>
      </c>
    </row>
    <row r="18" spans="1:3">
      <c r="A18" s="4" t="s">
        <v>295</v>
      </c>
      <c r="B18" s="4" t="s">
        <v>51</v>
      </c>
      <c r="C18" s="4" t="s">
        <v>51</v>
      </c>
    </row>
    <row r="19" spans="1:3">
      <c r="A19" s="4" t="s">
        <v>298</v>
      </c>
    </row>
    <row r="20" spans="1:3">
      <c r="A20" s="3" t="s">
        <v>291</v>
      </c>
    </row>
    <row r="21" spans="1:3">
      <c r="A21" s="4" t="s">
        <v>292</v>
      </c>
      <c r="B21" s="4" t="s">
        <v>51</v>
      </c>
    </row>
    <row r="22" spans="1:3">
      <c r="A22" s="4" t="s">
        <v>293</v>
      </c>
      <c r="C22" s="4" t="s">
        <v>51</v>
      </c>
    </row>
    <row r="23" spans="1:3">
      <c r="A23" s="3" t="s">
        <v>294</v>
      </c>
    </row>
    <row r="24" spans="1:3">
      <c r="A24" s="4" t="s">
        <v>295</v>
      </c>
      <c r="B24" s="7" t="n">
        <v>904</v>
      </c>
      <c r="C24" s="7" t="n">
        <v>29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v>
      </c>
      <c r="B1" s="2" t="s">
        <v>2</v>
      </c>
      <c r="C1" s="2" t="s">
        <v>30</v>
      </c>
    </row>
    <row r="2" spans="1:3">
      <c r="A2" s="4" t="s">
        <v>70</v>
      </c>
      <c r="B2" s="8" t="n">
        <v>0.0001</v>
      </c>
      <c r="C2" s="7" t="n">
        <v>0</v>
      </c>
    </row>
    <row r="3" spans="1:3">
      <c r="A3" s="4" t="s">
        <v>71</v>
      </c>
      <c r="B3" s="6" t="n">
        <v>50000000</v>
      </c>
      <c r="C3" s="6" t="n">
        <v>50000000</v>
      </c>
    </row>
    <row r="4" spans="1:3">
      <c r="A4" s="4" t="s">
        <v>72</v>
      </c>
      <c r="B4" s="8" t="n">
        <v>0.0001</v>
      </c>
      <c r="C4" s="8" t="n">
        <v>0.0001</v>
      </c>
    </row>
    <row r="5" spans="1:3">
      <c r="A5" s="4" t="s">
        <v>73</v>
      </c>
      <c r="B5" s="6" t="n">
        <v>100000000</v>
      </c>
      <c r="C5" s="6" t="n">
        <v>100000000</v>
      </c>
    </row>
    <row r="6" spans="1:3">
      <c r="A6" s="4" t="s">
        <v>74</v>
      </c>
      <c r="B6" s="6" t="n">
        <v>4820969</v>
      </c>
      <c r="C6" s="6" t="n">
        <v>2539859</v>
      </c>
    </row>
    <row r="7" spans="1:3">
      <c r="A7" s="4" t="s">
        <v>75</v>
      </c>
      <c r="B7" s="6" t="n">
        <v>3228600</v>
      </c>
      <c r="C7" s="6" t="n">
        <v>2539847</v>
      </c>
    </row>
    <row r="8" spans="1:3">
      <c r="A8" s="4" t="s">
        <v>76</v>
      </c>
      <c r="B8" s="6" t="n">
        <v>12</v>
      </c>
      <c r="C8" s="6" t="n">
        <v>12</v>
      </c>
    </row>
    <row r="9" spans="1:3">
      <c r="A9" s="4" t="s">
        <v>77</v>
      </c>
      <c r="B9" s="8" t="n">
        <v>0.0001</v>
      </c>
      <c r="C9" s="8" t="n">
        <v>0.0001</v>
      </c>
    </row>
    <row r="10" spans="1:3">
      <c r="A10" s="4" t="s">
        <v>78</v>
      </c>
      <c r="B10" s="4" t="s">
        <v>51</v>
      </c>
      <c r="C10" s="4" t="s">
        <v>51</v>
      </c>
    </row>
    <row r="11" spans="1:3">
      <c r="A11" s="4" t="s">
        <v>79</v>
      </c>
      <c r="B11" s="4" t="s">
        <v>51</v>
      </c>
      <c r="C11" s="4" t="s">
        <v>51</v>
      </c>
    </row>
    <row r="12" spans="1:3">
      <c r="A12" s="4" t="s">
        <v>80</v>
      </c>
      <c r="B12" s="7" t="n">
        <v>167</v>
      </c>
      <c r="C12" s="7" t="n">
        <v>167</v>
      </c>
    </row>
    <row r="13" spans="1:3">
      <c r="A13" s="4" t="s">
        <v>60</v>
      </c>
    </row>
    <row r="14" spans="1:3">
      <c r="A14" s="4" t="s">
        <v>70</v>
      </c>
      <c r="B14" s="4" t="s">
        <v>51</v>
      </c>
      <c r="C14" s="4" t="s">
        <v>51</v>
      </c>
    </row>
    <row r="15" spans="1:3">
      <c r="A15" s="4" t="s">
        <v>81</v>
      </c>
      <c r="B15" s="4" t="s">
        <v>51</v>
      </c>
      <c r="C15" s="4" t="s">
        <v>51</v>
      </c>
    </row>
    <row r="16" spans="1:3">
      <c r="A16" s="4" t="s">
        <v>82</v>
      </c>
      <c r="B16" s="4" t="s">
        <v>51</v>
      </c>
      <c r="C16" s="4" t="s">
        <v>51</v>
      </c>
    </row>
    <row r="17" spans="1:3">
      <c r="A17" s="4" t="s">
        <v>83</v>
      </c>
      <c r="B17" s="8" t="n">
        <v>0.0001</v>
      </c>
      <c r="C17" s="8" t="n">
        <v>0.0001</v>
      </c>
    </row>
    <row r="18" spans="1:3">
      <c r="A18" s="4" t="s">
        <v>62</v>
      </c>
    </row>
    <row r="19" spans="1:3">
      <c r="A19" s="4" t="s">
        <v>70</v>
      </c>
      <c r="B19" s="4" t="s">
        <v>51</v>
      </c>
      <c r="C19" s="4" t="s">
        <v>51</v>
      </c>
    </row>
    <row r="20" spans="1:3">
      <c r="A20" s="4" t="s">
        <v>81</v>
      </c>
      <c r="B20" s="4" t="s">
        <v>51</v>
      </c>
      <c r="C20" s="4" t="s">
        <v>51</v>
      </c>
    </row>
    <row r="21" spans="1:3">
      <c r="A21" s="4" t="s">
        <v>82</v>
      </c>
      <c r="B21" s="4" t="s">
        <v>51</v>
      </c>
      <c r="C21" s="4" t="s">
        <v>51</v>
      </c>
    </row>
    <row r="22" spans="1:3">
      <c r="A22" s="4" t="s">
        <v>83</v>
      </c>
      <c r="B22" s="8" t="n">
        <v>0.0001</v>
      </c>
      <c r="C22" s="8" t="n">
        <v>0.0001</v>
      </c>
    </row>
    <row r="23" spans="1:3">
      <c r="A23" s="4" t="s">
        <v>63</v>
      </c>
    </row>
    <row r="24" spans="1:3">
      <c r="A24" s="4" t="s">
        <v>70</v>
      </c>
      <c r="B24" s="4" t="s">
        <v>51</v>
      </c>
      <c r="C24" s="4" t="s">
        <v>51</v>
      </c>
    </row>
    <row r="25" spans="1:3">
      <c r="A25" s="4" t="s">
        <v>81</v>
      </c>
      <c r="B25" s="6" t="n">
        <v>4725</v>
      </c>
      <c r="C25" s="6" t="n">
        <v>4725</v>
      </c>
    </row>
    <row r="26" spans="1:3">
      <c r="A26" s="4" t="s">
        <v>82</v>
      </c>
      <c r="B26" s="6" t="n">
        <v>4725</v>
      </c>
      <c r="C26" s="6" t="n">
        <v>4725</v>
      </c>
    </row>
    <row r="27" spans="1:3">
      <c r="A27" s="4" t="s">
        <v>83</v>
      </c>
      <c r="B27" s="8" t="n">
        <v>0.0001</v>
      </c>
      <c r="C27" s="8" t="n">
        <v>0.0001</v>
      </c>
    </row>
    <row r="28" spans="1:3">
      <c r="A28" s="4" t="s">
        <v>64</v>
      </c>
    </row>
    <row r="29" spans="1:3">
      <c r="A29" s="4" t="s">
        <v>70</v>
      </c>
      <c r="B29" s="4" t="s">
        <v>51</v>
      </c>
      <c r="C29" s="4" t="s">
        <v>51</v>
      </c>
    </row>
    <row r="30" spans="1:3">
      <c r="A30" s="4" t="s">
        <v>81</v>
      </c>
      <c r="B30" s="6" t="n">
        <v>834</v>
      </c>
      <c r="C30" s="6" t="n">
        <v>834</v>
      </c>
    </row>
    <row r="31" spans="1:3">
      <c r="A31" s="4" t="s">
        <v>82</v>
      </c>
      <c r="B31" s="6" t="n">
        <v>834</v>
      </c>
      <c r="C31" s="6" t="n">
        <v>834</v>
      </c>
    </row>
    <row r="32" spans="1:3">
      <c r="A32" s="4" t="s">
        <v>83</v>
      </c>
      <c r="B32" s="8" t="n">
        <v>0.0001</v>
      </c>
      <c r="C32" s="8" t="n">
        <v>0.0001</v>
      </c>
    </row>
    <row r="33" spans="1:3">
      <c r="A33" s="4" t="s">
        <v>65</v>
      </c>
    </row>
    <row r="34" spans="1:3">
      <c r="A34" s="4" t="s">
        <v>70</v>
      </c>
      <c r="B34" s="4" t="s">
        <v>51</v>
      </c>
      <c r="C34" s="4" t="s">
        <v>51</v>
      </c>
    </row>
    <row r="35" spans="1:3">
      <c r="A35" s="4" t="s">
        <v>81</v>
      </c>
      <c r="B35" s="4" t="s">
        <v>51</v>
      </c>
      <c r="C35" s="4" t="s">
        <v>51</v>
      </c>
    </row>
    <row r="36" spans="1:3">
      <c r="A36" s="4" t="s">
        <v>82</v>
      </c>
      <c r="B36" s="4" t="s">
        <v>51</v>
      </c>
      <c r="C36" s="4" t="s">
        <v>51</v>
      </c>
    </row>
    <row r="37" spans="1:3">
      <c r="A37" s="4" t="s">
        <v>83</v>
      </c>
      <c r="B37" s="8" t="n">
        <v>0.0001</v>
      </c>
      <c r="C37" s="8" t="n">
        <v>0.0001</v>
      </c>
    </row>
    <row r="38" spans="1:3">
      <c r="A38" s="4" t="s">
        <v>66</v>
      </c>
    </row>
    <row r="39" spans="1:3">
      <c r="A39" s="4" t="s">
        <v>70</v>
      </c>
      <c r="B39" s="4" t="s">
        <v>51</v>
      </c>
      <c r="C39" s="4" t="s">
        <v>51</v>
      </c>
    </row>
    <row r="40" spans="1:3">
      <c r="A40" s="4" t="s">
        <v>81</v>
      </c>
      <c r="B40" s="4" t="s">
        <v>51</v>
      </c>
      <c r="C40" s="6" t="n">
        <v>381967</v>
      </c>
    </row>
    <row r="41" spans="1:3">
      <c r="A41" s="4" t="s">
        <v>82</v>
      </c>
      <c r="B41" s="4" t="s">
        <v>51</v>
      </c>
      <c r="C41" s="6" t="n">
        <v>381967</v>
      </c>
    </row>
    <row r="42" spans="1:3">
      <c r="A42" s="4" t="s">
        <v>83</v>
      </c>
      <c r="B42" s="9" t="n">
        <v>83.5</v>
      </c>
      <c r="C42" s="9" t="n">
        <v>83.5</v>
      </c>
    </row>
    <row r="43" spans="1:3">
      <c r="A43" s="4" t="s">
        <v>67</v>
      </c>
    </row>
    <row r="44" spans="1:3">
      <c r="A44" s="4" t="s">
        <v>70</v>
      </c>
      <c r="B44" s="4" t="s">
        <v>51</v>
      </c>
      <c r="C44" s="4" t="s">
        <v>51</v>
      </c>
    </row>
    <row r="45" spans="1:3">
      <c r="A45" s="4" t="s">
        <v>81</v>
      </c>
      <c r="B45" s="4" t="s">
        <v>51</v>
      </c>
      <c r="C45" s="4" t="s">
        <v>51</v>
      </c>
    </row>
    <row r="46" spans="1:3">
      <c r="A46" s="4" t="s">
        <v>82</v>
      </c>
      <c r="B46" s="4" t="s">
        <v>51</v>
      </c>
      <c r="C46" s="4" t="s">
        <v>51</v>
      </c>
    </row>
    <row r="47" spans="1:3">
      <c r="A47" s="4" t="s">
        <v>83</v>
      </c>
      <c r="B47" s="8" t="n">
        <v>0.0001</v>
      </c>
      <c r="C47" s="8" t="n">
        <v>0.0001</v>
      </c>
    </row>
    <row r="48" spans="1:3">
      <c r="A48" s="4" t="s">
        <v>68</v>
      </c>
    </row>
    <row r="49" spans="1:3">
      <c r="A49" s="4" t="s">
        <v>70</v>
      </c>
      <c r="B49" s="4" t="s">
        <v>51</v>
      </c>
      <c r="C49" s="4" t="s">
        <v>51</v>
      </c>
    </row>
    <row r="50" spans="1:3">
      <c r="A50" s="4" t="s">
        <v>81</v>
      </c>
      <c r="B50" s="4" t="s">
        <v>51</v>
      </c>
      <c r="C50" s="6" t="n">
        <v>1240</v>
      </c>
    </row>
    <row r="51" spans="1:3">
      <c r="A51" s="4" t="s">
        <v>82</v>
      </c>
      <c r="B51" s="4" t="s">
        <v>51</v>
      </c>
      <c r="C51" s="6" t="n">
        <v>1240</v>
      </c>
    </row>
    <row r="52" spans="1:3">
      <c r="A52" s="4" t="s">
        <v>83</v>
      </c>
      <c r="B52" s="7" t="n">
        <v>1000</v>
      </c>
      <c r="C52" s="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5"/>
  </cols>
  <sheetData>
    <row r="1" spans="1:2">
      <c r="A1" s="1" t="s">
        <v>299</v>
      </c>
      <c r="B1" s="2" t="s">
        <v>1</v>
      </c>
    </row>
    <row r="2" spans="1:2">
      <c r="B2" s="2" t="s">
        <v>2</v>
      </c>
    </row>
    <row r="3" spans="1:2">
      <c r="A3" s="4" t="s">
        <v>300</v>
      </c>
      <c r="B3" s="4" t="s">
        <v>301</v>
      </c>
    </row>
    <row r="4" spans="1:2">
      <c r="A4" s="4" t="s">
        <v>302</v>
      </c>
    </row>
    <row r="5" spans="1:2">
      <c r="A5" s="4" t="s">
        <v>303</v>
      </c>
      <c r="B5" s="4" t="s">
        <v>304</v>
      </c>
    </row>
    <row r="6" spans="1:2">
      <c r="A6" s="4" t="s">
        <v>305</v>
      </c>
      <c r="B6" s="4" t="s">
        <v>306</v>
      </c>
    </row>
    <row r="7" spans="1:2">
      <c r="A7" s="4" t="s">
        <v>307</v>
      </c>
      <c r="B7" s="4" t="s">
        <v>308</v>
      </c>
    </row>
    <row r="8" spans="1:2">
      <c r="A8" s="4" t="s">
        <v>309</v>
      </c>
    </row>
    <row r="9" spans="1:2">
      <c r="A9" s="4" t="s">
        <v>303</v>
      </c>
      <c r="B9" s="4" t="s">
        <v>310</v>
      </c>
    </row>
    <row r="10" spans="1:2">
      <c r="A10" s="4" t="s">
        <v>305</v>
      </c>
      <c r="B10" s="4" t="s">
        <v>311</v>
      </c>
    </row>
    <row r="11" spans="1:2">
      <c r="A11" s="4" t="s">
        <v>307</v>
      </c>
      <c r="B11"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3</v>
      </c>
      <c r="B1" s="2" t="s">
        <v>1</v>
      </c>
    </row>
    <row r="2" spans="1:3">
      <c r="B2" s="2" t="s">
        <v>2</v>
      </c>
      <c r="C2" s="2" t="s">
        <v>86</v>
      </c>
    </row>
    <row r="3" spans="1:3">
      <c r="A3" s="3" t="s">
        <v>314</v>
      </c>
    </row>
    <row r="4" spans="1:3">
      <c r="A4" s="4" t="s">
        <v>315</v>
      </c>
      <c r="B4" s="7" t="n">
        <v>2959</v>
      </c>
      <c r="C4" s="4" t="s">
        <v>51</v>
      </c>
    </row>
    <row r="5" spans="1:3">
      <c r="A5" s="4" t="s">
        <v>316</v>
      </c>
      <c r="B5" s="6" t="n">
        <v>-2055</v>
      </c>
      <c r="C5" s="4" t="s">
        <v>51</v>
      </c>
    </row>
    <row r="6" spans="1:3">
      <c r="A6" s="4" t="s">
        <v>317</v>
      </c>
      <c r="B6" s="7" t="n">
        <v>904</v>
      </c>
      <c r="C6" s="4" t="s">
        <v>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s>
  <sheetData>
    <row r="1" spans="1:4">
      <c r="A1" s="1" t="s">
        <v>318</v>
      </c>
      <c r="B1" s="2" t="s">
        <v>319</v>
      </c>
      <c r="C1" s="2" t="s">
        <v>320</v>
      </c>
      <c r="D1" s="2" t="s">
        <v>321</v>
      </c>
    </row>
    <row r="2" spans="1:4">
      <c r="A2" s="4" t="s">
        <v>322</v>
      </c>
    </row>
    <row r="3" spans="1:4">
      <c r="A3" s="4" t="s">
        <v>323</v>
      </c>
      <c r="C3" s="6" t="n">
        <v>370263</v>
      </c>
    </row>
    <row r="4" spans="1:4">
      <c r="A4" s="4" t="s">
        <v>324</v>
      </c>
      <c r="C4" s="9" t="n">
        <v>8.17</v>
      </c>
    </row>
    <row r="5" spans="1:4">
      <c r="A5" s="4" t="s">
        <v>325</v>
      </c>
      <c r="C5" s="4" t="s">
        <v>326</v>
      </c>
    </row>
    <row r="6" spans="1:4">
      <c r="A6" s="4" t="s">
        <v>327</v>
      </c>
    </row>
    <row r="7" spans="1:4">
      <c r="A7" s="4" t="s">
        <v>323</v>
      </c>
      <c r="B7" s="6" t="n">
        <v>1052624</v>
      </c>
    </row>
    <row r="8" spans="1:4">
      <c r="A8" s="4" t="s">
        <v>324</v>
      </c>
      <c r="B8" s="9" t="n">
        <v>3.8</v>
      </c>
    </row>
    <row r="9" spans="1:4">
      <c r="A9" s="4" t="s">
        <v>328</v>
      </c>
      <c r="D9" s="6" t="n">
        <v>852624</v>
      </c>
    </row>
    <row r="10" spans="1:4">
      <c r="A10" s="4" t="s">
        <v>329</v>
      </c>
    </row>
    <row r="11" spans="1:4">
      <c r="A11" s="4" t="s">
        <v>325</v>
      </c>
      <c r="B11" s="4" t="s">
        <v>330</v>
      </c>
    </row>
    <row r="12" spans="1:4">
      <c r="A12" s="4" t="s">
        <v>331</v>
      </c>
    </row>
    <row r="13" spans="1:4">
      <c r="A13" s="4" t="s">
        <v>325</v>
      </c>
      <c r="B13" s="4" t="s">
        <v>332</v>
      </c>
    </row>
    <row r="14" spans="1:4">
      <c r="A14" s="4" t="s">
        <v>333</v>
      </c>
    </row>
    <row r="15" spans="1:4">
      <c r="A15" s="4" t="s">
        <v>323</v>
      </c>
      <c r="B15" s="6" t="n">
        <v>842099</v>
      </c>
    </row>
    <row r="16" spans="1:4">
      <c r="A16" s="4" t="s">
        <v>324</v>
      </c>
      <c r="B16" s="9" t="n">
        <v>4.75</v>
      </c>
    </row>
    <row r="17" spans="1:4">
      <c r="A17" s="4" t="s">
        <v>334</v>
      </c>
    </row>
    <row r="18" spans="1:4">
      <c r="A18" s="4" t="s">
        <v>325</v>
      </c>
      <c r="B18" s="4" t="s">
        <v>330</v>
      </c>
    </row>
    <row r="19" spans="1:4">
      <c r="A19" s="4" t="s">
        <v>335</v>
      </c>
    </row>
    <row r="20" spans="1:4">
      <c r="A20" s="4" t="s">
        <v>325</v>
      </c>
      <c r="B20" s="4" t="s">
        <v>3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30</v>
      </c>
    </row>
    <row r="3" spans="1:3">
      <c r="A3" s="4" t="s">
        <v>338</v>
      </c>
      <c r="B3" s="8" t="n">
        <v>0.0001</v>
      </c>
      <c r="C3" s="7" t="n">
        <v>0</v>
      </c>
    </row>
    <row r="4" spans="1:3">
      <c r="A4" s="4" t="s">
        <v>339</v>
      </c>
    </row>
    <row r="5" spans="1:3">
      <c r="A5" s="4" t="s">
        <v>81</v>
      </c>
      <c r="B5" s="4" t="s">
        <v>51</v>
      </c>
      <c r="C5" s="4" t="s">
        <v>51</v>
      </c>
    </row>
    <row r="6" spans="1:3">
      <c r="A6" s="4" t="s">
        <v>340</v>
      </c>
      <c r="B6" s="4" t="s">
        <v>51</v>
      </c>
      <c r="C6" s="4" t="s">
        <v>51</v>
      </c>
    </row>
    <row r="7" spans="1:3">
      <c r="A7" s="4" t="s">
        <v>338</v>
      </c>
      <c r="B7" s="8" t="n">
        <v>0.0001</v>
      </c>
    </row>
    <row r="8" spans="1:3">
      <c r="A8" s="4" t="s">
        <v>341</v>
      </c>
      <c r="B8" s="4" t="s">
        <v>342</v>
      </c>
    </row>
    <row r="9" spans="1:3">
      <c r="A9" s="4" t="s">
        <v>343</v>
      </c>
    </row>
    <row r="10" spans="1:3">
      <c r="A10" s="4" t="s">
        <v>81</v>
      </c>
      <c r="B10" s="4" t="s">
        <v>51</v>
      </c>
      <c r="C10" s="4" t="s">
        <v>51</v>
      </c>
    </row>
    <row r="11" spans="1:3">
      <c r="A11" s="4" t="s">
        <v>340</v>
      </c>
      <c r="B11" s="4" t="s">
        <v>51</v>
      </c>
      <c r="C11" s="4" t="s">
        <v>51</v>
      </c>
    </row>
    <row r="12" spans="1:3">
      <c r="A12" s="4" t="s">
        <v>338</v>
      </c>
      <c r="B12" s="8" t="n">
        <v>0.0001</v>
      </c>
    </row>
    <row r="13" spans="1:3">
      <c r="A13" s="4" t="s">
        <v>341</v>
      </c>
      <c r="B13" s="4" t="s">
        <v>344</v>
      </c>
    </row>
    <row r="14" spans="1:3">
      <c r="A14" s="4" t="s">
        <v>345</v>
      </c>
    </row>
    <row r="15" spans="1:3">
      <c r="A15" s="4" t="s">
        <v>81</v>
      </c>
      <c r="B15" s="6" t="n">
        <v>4725</v>
      </c>
      <c r="C15" s="6" t="n">
        <v>4725</v>
      </c>
    </row>
    <row r="16" spans="1:3">
      <c r="A16" s="4" t="s">
        <v>340</v>
      </c>
      <c r="B16" s="6" t="n">
        <v>4725</v>
      </c>
      <c r="C16" s="6" t="n">
        <v>4725</v>
      </c>
    </row>
    <row r="17" spans="1:3">
      <c r="A17" s="4" t="s">
        <v>338</v>
      </c>
      <c r="B17" s="8" t="n">
        <v>0.0001</v>
      </c>
    </row>
    <row r="18" spans="1:3">
      <c r="A18" s="4" t="s">
        <v>341</v>
      </c>
      <c r="B18" s="4" t="s">
        <v>346</v>
      </c>
    </row>
    <row r="19" spans="1:3">
      <c r="A19" s="4" t="s">
        <v>347</v>
      </c>
    </row>
    <row r="20" spans="1:3">
      <c r="A20" s="4" t="s">
        <v>81</v>
      </c>
      <c r="B20" s="6" t="n">
        <v>834</v>
      </c>
      <c r="C20" s="6" t="n">
        <v>834</v>
      </c>
    </row>
    <row r="21" spans="1:3">
      <c r="A21" s="4" t="s">
        <v>340</v>
      </c>
      <c r="B21" s="6" t="n">
        <v>834</v>
      </c>
      <c r="C21" s="6" t="n">
        <v>834</v>
      </c>
    </row>
    <row r="22" spans="1:3">
      <c r="A22" s="4" t="s">
        <v>338</v>
      </c>
      <c r="B22" s="8" t="n">
        <v>0.0001</v>
      </c>
    </row>
    <row r="23" spans="1:3">
      <c r="A23" s="4" t="s">
        <v>341</v>
      </c>
      <c r="B23" s="4" t="s">
        <v>346</v>
      </c>
    </row>
    <row r="24" spans="1:3">
      <c r="A24" s="4" t="s">
        <v>348</v>
      </c>
    </row>
    <row r="25" spans="1:3">
      <c r="A25" s="4" t="s">
        <v>81</v>
      </c>
      <c r="B25" s="4" t="s">
        <v>51</v>
      </c>
      <c r="C25" s="4" t="s">
        <v>51</v>
      </c>
    </row>
    <row r="26" spans="1:3">
      <c r="A26" s="4" t="s">
        <v>340</v>
      </c>
      <c r="B26" s="4" t="s">
        <v>51</v>
      </c>
      <c r="C26" s="4" t="s">
        <v>51</v>
      </c>
    </row>
    <row r="27" spans="1:3">
      <c r="A27" s="4" t="s">
        <v>338</v>
      </c>
      <c r="B27" s="8" t="n">
        <v>0.0001</v>
      </c>
    </row>
    <row r="28" spans="1:3">
      <c r="A28" s="4" t="s">
        <v>341</v>
      </c>
      <c r="B28" s="4" t="s">
        <v>344</v>
      </c>
    </row>
    <row r="29" spans="1:3">
      <c r="A29" s="4" t="s">
        <v>349</v>
      </c>
    </row>
    <row r="30" spans="1:3">
      <c r="A30" s="4" t="s">
        <v>81</v>
      </c>
      <c r="B30" s="4" t="s">
        <v>51</v>
      </c>
      <c r="C30" s="6" t="n">
        <v>381967</v>
      </c>
    </row>
    <row r="31" spans="1:3">
      <c r="A31" s="4" t="s">
        <v>340</v>
      </c>
      <c r="B31" s="4" t="s">
        <v>51</v>
      </c>
      <c r="C31" s="6" t="n">
        <v>381967</v>
      </c>
    </row>
    <row r="32" spans="1:3">
      <c r="A32" s="4" t="s">
        <v>338</v>
      </c>
      <c r="B32" s="8" t="n">
        <v>0.0001</v>
      </c>
    </row>
    <row r="33" spans="1:3">
      <c r="A33" s="4" t="s">
        <v>341</v>
      </c>
      <c r="B33" s="4" t="s">
        <v>346</v>
      </c>
    </row>
    <row r="34" spans="1:3">
      <c r="A34" s="4" t="s">
        <v>350</v>
      </c>
    </row>
    <row r="35" spans="1:3">
      <c r="A35" s="4" t="s">
        <v>81</v>
      </c>
      <c r="B35" s="4" t="s">
        <v>51</v>
      </c>
      <c r="C35" s="4" t="s">
        <v>51</v>
      </c>
    </row>
    <row r="36" spans="1:3">
      <c r="A36" s="4" t="s">
        <v>340</v>
      </c>
      <c r="B36" s="4" t="s">
        <v>51</v>
      </c>
      <c r="C36" s="4" t="s">
        <v>51</v>
      </c>
    </row>
    <row r="37" spans="1:3">
      <c r="A37" s="4" t="s">
        <v>338</v>
      </c>
      <c r="B37" s="8" t="n">
        <v>0.0001</v>
      </c>
    </row>
    <row r="38" spans="1:3">
      <c r="A38" s="4" t="s">
        <v>341</v>
      </c>
      <c r="B38" s="4" t="s">
        <v>351</v>
      </c>
    </row>
    <row r="39" spans="1:3">
      <c r="A39" s="4" t="s">
        <v>352</v>
      </c>
    </row>
    <row r="40" spans="1:3">
      <c r="A40" s="4" t="s">
        <v>81</v>
      </c>
      <c r="B40" s="4" t="s">
        <v>51</v>
      </c>
      <c r="C40" s="4" t="s">
        <v>51</v>
      </c>
    </row>
    <row r="41" spans="1:3">
      <c r="A41" s="4" t="s">
        <v>340</v>
      </c>
      <c r="B41" s="4" t="s">
        <v>51</v>
      </c>
      <c r="C41" s="4" t="s">
        <v>51</v>
      </c>
    </row>
    <row r="42" spans="1:3">
      <c r="A42" s="4" t="s">
        <v>338</v>
      </c>
      <c r="B42" s="8" t="n">
        <v>0.0001</v>
      </c>
    </row>
    <row r="43" spans="1:3">
      <c r="A43" s="4" t="s">
        <v>341</v>
      </c>
      <c r="B43" s="4" t="s">
        <v>344</v>
      </c>
    </row>
    <row r="44" spans="1:3">
      <c r="A44" s="4" t="s">
        <v>353</v>
      </c>
    </row>
    <row r="45" spans="1:3">
      <c r="A45" s="4" t="s">
        <v>81</v>
      </c>
      <c r="B45" s="4" t="s">
        <v>51</v>
      </c>
      <c r="C45" s="6" t="n">
        <v>1240</v>
      </c>
    </row>
    <row r="46" spans="1:3">
      <c r="A46" s="4" t="s">
        <v>340</v>
      </c>
      <c r="B46" s="4" t="s">
        <v>51</v>
      </c>
      <c r="C46" s="6" t="n">
        <v>1240</v>
      </c>
    </row>
    <row r="47" spans="1:3">
      <c r="A47" s="4" t="s">
        <v>338</v>
      </c>
      <c r="B47" s="8" t="n">
        <v>0.0001</v>
      </c>
    </row>
    <row r="48" spans="1:3">
      <c r="A48" s="4" t="s">
        <v>341</v>
      </c>
      <c r="B48"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355</v>
      </c>
      <c r="B1" s="2" t="s">
        <v>1</v>
      </c>
    </row>
    <row r="2" spans="1:2">
      <c r="B2" s="2" t="s">
        <v>356</v>
      </c>
    </row>
    <row r="3" spans="1:2">
      <c r="A3" s="3" t="s">
        <v>357</v>
      </c>
    </row>
    <row r="4" spans="1:2">
      <c r="A4" s="4" t="s">
        <v>358</v>
      </c>
      <c r="B4" s="6" t="n">
        <v>2304888</v>
      </c>
    </row>
    <row r="5" spans="1:2">
      <c r="A5" s="4" t="s">
        <v>359</v>
      </c>
      <c r="B5" s="6" t="n">
        <v>-200000</v>
      </c>
    </row>
    <row r="6" spans="1:2">
      <c r="A6" s="4" t="s">
        <v>360</v>
      </c>
      <c r="B6" s="6" t="n">
        <v>-853179</v>
      </c>
    </row>
    <row r="7" spans="1:2">
      <c r="A7" s="4" t="s">
        <v>361</v>
      </c>
      <c r="B7" s="6" t="n">
        <v>1251709</v>
      </c>
    </row>
    <row r="8" spans="1:2">
      <c r="A8" s="4" t="s">
        <v>362</v>
      </c>
      <c r="B8" s="6" t="n">
        <v>1251709</v>
      </c>
    </row>
    <row r="9" spans="1:2">
      <c r="A9" s="3" t="s">
        <v>363</v>
      </c>
    </row>
    <row r="10" spans="1:2">
      <c r="A10" s="4" t="s">
        <v>364</v>
      </c>
      <c r="B10" s="9" t="n">
        <v>7.98</v>
      </c>
    </row>
    <row r="11" spans="1:2">
      <c r="A11" s="4" t="s">
        <v>365</v>
      </c>
      <c r="B11" s="10" t="n">
        <v>3.8</v>
      </c>
    </row>
    <row r="12" spans="1:2">
      <c r="A12" s="4" t="s">
        <v>366</v>
      </c>
      <c r="B12" s="11" t="n">
        <v>10.15</v>
      </c>
    </row>
    <row r="13" spans="1:2">
      <c r="A13" s="4" t="s">
        <v>367</v>
      </c>
      <c r="B13" s="9" t="n">
        <v>10.15</v>
      </c>
    </row>
    <row r="14" spans="1:2">
      <c r="A14" s="3" t="s">
        <v>368</v>
      </c>
    </row>
    <row r="15" spans="1:2">
      <c r="A15" s="4" t="s">
        <v>369</v>
      </c>
      <c r="B15" s="4" t="s">
        <v>51</v>
      </c>
    </row>
    <row r="16" spans="1:2">
      <c r="A16" s="4" t="s">
        <v>370</v>
      </c>
      <c r="B16" s="4" t="s">
        <v>51</v>
      </c>
    </row>
    <row r="17" spans="1:2">
      <c r="A17" s="3" t="s">
        <v>371</v>
      </c>
    </row>
    <row r="18" spans="1:2">
      <c r="A18" s="4" t="s">
        <v>358</v>
      </c>
      <c r="B18" s="4" t="s">
        <v>372</v>
      </c>
    </row>
    <row r="19" spans="1:2">
      <c r="A19" s="4" t="s">
        <v>361</v>
      </c>
      <c r="B19" s="4" t="s">
        <v>373</v>
      </c>
    </row>
    <row r="20" spans="1:2">
      <c r="A20" s="4" t="s">
        <v>362</v>
      </c>
      <c r="B20"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7"/>
  </cols>
  <sheetData>
    <row r="1" spans="1:2">
      <c r="A1" s="1" t="s">
        <v>374</v>
      </c>
      <c r="B1" s="2" t="s">
        <v>1</v>
      </c>
    </row>
    <row r="2" spans="1:2">
      <c r="B2" s="2" t="s">
        <v>356</v>
      </c>
    </row>
    <row r="3" spans="1:2">
      <c r="A3" s="4" t="s">
        <v>375</v>
      </c>
    </row>
    <row r="4" spans="1:2">
      <c r="A4" s="3" t="s">
        <v>376</v>
      </c>
    </row>
    <row r="5" spans="1:2">
      <c r="A5" s="4" t="s">
        <v>377</v>
      </c>
      <c r="B5" s="6" t="n">
        <v>286487</v>
      </c>
    </row>
    <row r="6" spans="1:2">
      <c r="A6" s="4" t="s">
        <v>378</v>
      </c>
      <c r="B6" s="6" t="n">
        <v>19735</v>
      </c>
    </row>
    <row r="7" spans="1:2">
      <c r="A7" s="4" t="s">
        <v>379</v>
      </c>
      <c r="B7" s="6" t="n">
        <v>306222</v>
      </c>
    </row>
    <row r="8" spans="1:2">
      <c r="A8" s="4" t="s">
        <v>380</v>
      </c>
      <c r="B8" s="6" t="n">
        <v>306222</v>
      </c>
    </row>
    <row r="9" spans="1:2">
      <c r="A9" s="4" t="s">
        <v>381</v>
      </c>
      <c r="B9" s="6" t="n">
        <v>296357</v>
      </c>
    </row>
    <row r="10" spans="1:2">
      <c r="A10" s="3" t="s">
        <v>382</v>
      </c>
    </row>
    <row r="11" spans="1:2">
      <c r="A11" s="4" t="s">
        <v>383</v>
      </c>
      <c r="B11" s="9" t="n">
        <v>89.06999999999999</v>
      </c>
    </row>
    <row r="12" spans="1:2">
      <c r="A12" s="4" t="s">
        <v>384</v>
      </c>
      <c r="B12" s="11" t="n">
        <v>1.98</v>
      </c>
    </row>
    <row r="13" spans="1:2">
      <c r="A13" s="4" t="s">
        <v>366</v>
      </c>
      <c r="B13" s="11" t="n">
        <v>83.45999999999999</v>
      </c>
    </row>
    <row r="14" spans="1:2">
      <c r="A14" s="4" t="s">
        <v>385</v>
      </c>
      <c r="B14" s="11" t="n">
        <v>83.45999999999999</v>
      </c>
    </row>
    <row r="15" spans="1:2">
      <c r="A15" s="4" t="s">
        <v>386</v>
      </c>
      <c r="B15" s="9" t="n">
        <v>86.17</v>
      </c>
    </row>
    <row r="16" spans="1:2">
      <c r="A16" s="3" t="s">
        <v>387</v>
      </c>
    </row>
    <row r="17" spans="1:2">
      <c r="A17" s="4" t="s">
        <v>388</v>
      </c>
      <c r="B17" s="4" t="s">
        <v>51</v>
      </c>
    </row>
    <row r="18" spans="1:2">
      <c r="A18" s="4" t="s">
        <v>389</v>
      </c>
      <c r="B18" s="4" t="s">
        <v>51</v>
      </c>
    </row>
    <row r="19" spans="1:2">
      <c r="A19" s="4" t="s">
        <v>370</v>
      </c>
      <c r="B19" s="4" t="s">
        <v>51</v>
      </c>
    </row>
    <row r="20" spans="1:2">
      <c r="A20" s="4" t="s">
        <v>390</v>
      </c>
      <c r="B20" s="4" t="s">
        <v>51</v>
      </c>
    </row>
    <row r="21" spans="1:2">
      <c r="A21" s="4" t="s">
        <v>391</v>
      </c>
      <c r="B21" s="4" t="s">
        <v>51</v>
      </c>
    </row>
    <row r="22" spans="1:2">
      <c r="A22" s="3" t="s">
        <v>392</v>
      </c>
    </row>
    <row r="23" spans="1:2">
      <c r="A23" s="4" t="s">
        <v>393</v>
      </c>
      <c r="B23" s="4" t="s">
        <v>394</v>
      </c>
    </row>
    <row r="24" spans="1:2">
      <c r="A24" s="4" t="s">
        <v>395</v>
      </c>
      <c r="B24" s="4" t="s">
        <v>396</v>
      </c>
    </row>
    <row r="25" spans="1:2">
      <c r="A25" s="4" t="s">
        <v>361</v>
      </c>
      <c r="B25" s="4" t="s">
        <v>397</v>
      </c>
    </row>
    <row r="26" spans="1:2">
      <c r="A26" s="4" t="s">
        <v>398</v>
      </c>
      <c r="B26" s="4" t="s">
        <v>397</v>
      </c>
    </row>
    <row r="27" spans="1:2">
      <c r="A27" s="4" t="s">
        <v>399</v>
      </c>
      <c r="B27" s="4" t="s">
        <v>397</v>
      </c>
    </row>
    <row r="28" spans="1:2">
      <c r="A28" s="4" t="s">
        <v>400</v>
      </c>
    </row>
    <row r="29" spans="1:2">
      <c r="A29" s="3" t="s">
        <v>376</v>
      </c>
    </row>
    <row r="30" spans="1:2">
      <c r="A30" s="4" t="s">
        <v>377</v>
      </c>
      <c r="B30" s="6" t="n">
        <v>2893</v>
      </c>
    </row>
    <row r="31" spans="1:2">
      <c r="A31" s="4" t="s">
        <v>378</v>
      </c>
      <c r="B31" s="4" t="s">
        <v>51</v>
      </c>
    </row>
    <row r="32" spans="1:2">
      <c r="A32" s="4" t="s">
        <v>379</v>
      </c>
      <c r="B32" s="6" t="n">
        <v>2893</v>
      </c>
    </row>
    <row r="33" spans="1:2">
      <c r="A33" s="4" t="s">
        <v>380</v>
      </c>
      <c r="B33" s="6" t="n">
        <v>2893</v>
      </c>
    </row>
    <row r="34" spans="1:2">
      <c r="A34" s="4" t="s">
        <v>381</v>
      </c>
      <c r="B34" s="6" t="n">
        <v>2893</v>
      </c>
    </row>
    <row r="35" spans="1:2">
      <c r="A35" s="3" t="s">
        <v>382</v>
      </c>
    </row>
    <row r="36" spans="1:2">
      <c r="A36" s="4" t="s">
        <v>383</v>
      </c>
      <c r="B36" s="9" t="n">
        <v>98.06999999999999</v>
      </c>
    </row>
    <row r="37" spans="1:2">
      <c r="A37" s="4" t="s">
        <v>384</v>
      </c>
      <c r="B37" s="4" t="s">
        <v>51</v>
      </c>
    </row>
    <row r="38" spans="1:2">
      <c r="A38" s="4" t="s">
        <v>366</v>
      </c>
      <c r="B38" s="11" t="n">
        <v>98.06999999999999</v>
      </c>
    </row>
    <row r="39" spans="1:2">
      <c r="A39" s="4" t="s">
        <v>385</v>
      </c>
      <c r="B39" s="11" t="n">
        <v>98.06999999999999</v>
      </c>
    </row>
    <row r="40" spans="1:2">
      <c r="A40" s="4" t="s">
        <v>386</v>
      </c>
      <c r="B40" s="9" t="n">
        <v>98.06999999999999</v>
      </c>
    </row>
    <row r="41" spans="1:2">
      <c r="A41" s="3" t="s">
        <v>387</v>
      </c>
    </row>
    <row r="42" spans="1:2">
      <c r="A42" s="4" t="s">
        <v>388</v>
      </c>
      <c r="B42" s="4" t="s">
        <v>51</v>
      </c>
    </row>
    <row r="43" spans="1:2">
      <c r="A43" s="4" t="s">
        <v>389</v>
      </c>
      <c r="B43" s="4" t="s">
        <v>51</v>
      </c>
    </row>
    <row r="44" spans="1:2">
      <c r="A44" s="4" t="s">
        <v>370</v>
      </c>
      <c r="B44" s="4" t="s">
        <v>51</v>
      </c>
    </row>
    <row r="45" spans="1:2">
      <c r="A45" s="4" t="s">
        <v>390</v>
      </c>
      <c r="B45" s="4" t="s">
        <v>51</v>
      </c>
    </row>
    <row r="46" spans="1:2">
      <c r="A46" s="4" t="s">
        <v>391</v>
      </c>
      <c r="B46" s="4" t="s">
        <v>51</v>
      </c>
    </row>
    <row r="47" spans="1:2">
      <c r="A47" s="3" t="s">
        <v>392</v>
      </c>
    </row>
    <row r="48" spans="1:2">
      <c r="A48" s="4" t="s">
        <v>393</v>
      </c>
      <c r="B48" s="4" t="s">
        <v>401</v>
      </c>
    </row>
    <row r="49" spans="1:2">
      <c r="A49" s="4" t="s">
        <v>361</v>
      </c>
      <c r="B49" s="4" t="s">
        <v>402</v>
      </c>
    </row>
    <row r="50" spans="1:2">
      <c r="A50" s="4" t="s">
        <v>398</v>
      </c>
      <c r="B50" s="4" t="s">
        <v>402</v>
      </c>
    </row>
    <row r="51" spans="1:2">
      <c r="A51" s="4" t="s">
        <v>399</v>
      </c>
      <c r="B51"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30</v>
      </c>
    </row>
    <row r="3" spans="1:3">
      <c r="A3" s="4" t="s">
        <v>404</v>
      </c>
    </row>
    <row r="4" spans="1:3">
      <c r="A4" s="3" t="s">
        <v>405</v>
      </c>
    </row>
    <row r="5" spans="1:3">
      <c r="A5" s="4" t="s">
        <v>406</v>
      </c>
      <c r="B5" s="4" t="s">
        <v>51</v>
      </c>
    </row>
    <row r="6" spans="1:3">
      <c r="A6" s="4" t="s">
        <v>407</v>
      </c>
      <c r="B6" s="6" t="n">
        <v>164113</v>
      </c>
    </row>
    <row r="7" spans="1:3">
      <c r="A7" s="4" t="s">
        <v>408</v>
      </c>
      <c r="B7" s="6" t="n">
        <v>-164113</v>
      </c>
    </row>
    <row r="8" spans="1:3">
      <c r="A8" s="4" t="s">
        <v>409</v>
      </c>
      <c r="B8" s="4" t="s">
        <v>51</v>
      </c>
    </row>
    <row r="9" spans="1:3">
      <c r="A9" s="3" t="s">
        <v>363</v>
      </c>
    </row>
    <row r="10" spans="1:3">
      <c r="A10" s="4" t="s">
        <v>406</v>
      </c>
      <c r="B10" s="4" t="s">
        <v>51</v>
      </c>
      <c r="C10" s="4" t="s">
        <v>51</v>
      </c>
    </row>
    <row r="11" spans="1:3">
      <c r="A11" s="4" t="s">
        <v>407</v>
      </c>
      <c r="B11" s="11" t="n">
        <v>1.52</v>
      </c>
    </row>
    <row r="12" spans="1:3">
      <c r="A12" s="4" t="s">
        <v>408</v>
      </c>
      <c r="B12" s="11" t="n">
        <v>1.52</v>
      </c>
    </row>
    <row r="13" spans="1:3">
      <c r="A13" s="4" t="s">
        <v>409</v>
      </c>
      <c r="B13" s="4" t="s">
        <v>51</v>
      </c>
      <c r="C13" s="4" t="s">
        <v>51</v>
      </c>
    </row>
    <row r="14" spans="1:3">
      <c r="A14" s="4" t="s">
        <v>410</v>
      </c>
    </row>
    <row r="15" spans="1:3">
      <c r="A15" s="3" t="s">
        <v>405</v>
      </c>
    </row>
    <row r="16" spans="1:3">
      <c r="A16" s="4" t="s">
        <v>406</v>
      </c>
      <c r="B16" s="4" t="s">
        <v>51</v>
      </c>
    </row>
    <row r="17" spans="1:3">
      <c r="A17" s="4" t="s">
        <v>407</v>
      </c>
      <c r="B17" s="6" t="n">
        <v>118512</v>
      </c>
    </row>
    <row r="18" spans="1:3">
      <c r="A18" s="4" t="s">
        <v>408</v>
      </c>
      <c r="B18" s="4" t="s">
        <v>51</v>
      </c>
    </row>
    <row r="19" spans="1:3">
      <c r="A19" s="4" t="s">
        <v>409</v>
      </c>
      <c r="B19" s="6" t="n">
        <v>118512</v>
      </c>
    </row>
    <row r="20" spans="1:3">
      <c r="A20" s="3" t="s">
        <v>363</v>
      </c>
    </row>
    <row r="21" spans="1:3">
      <c r="A21" s="4" t="s">
        <v>406</v>
      </c>
      <c r="B21" s="9" t="n">
        <v>1.52</v>
      </c>
      <c r="C21" s="4" t="s">
        <v>51</v>
      </c>
    </row>
    <row r="22" spans="1:3">
      <c r="A22" s="4" t="s">
        <v>407</v>
      </c>
      <c r="B22" s="11" t="n">
        <v>1.52</v>
      </c>
    </row>
    <row r="23" spans="1:3">
      <c r="A23" s="4" t="s">
        <v>408</v>
      </c>
      <c r="B23" s="4" t="s">
        <v>51</v>
      </c>
    </row>
    <row r="24" spans="1:3">
      <c r="A24" s="4" t="s">
        <v>409</v>
      </c>
      <c r="B24" s="9" t="n">
        <v>1.52</v>
      </c>
      <c r="C24" s="4" t="s">
        <v>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85</v>
      </c>
      <c r="D1" s="2" t="s">
        <v>1</v>
      </c>
    </row>
    <row r="2" spans="1:5">
      <c r="B2" s="2" t="s">
        <v>2</v>
      </c>
      <c r="C2" s="2" t="s">
        <v>86</v>
      </c>
      <c r="D2" s="2" t="s">
        <v>2</v>
      </c>
      <c r="E2" s="2" t="s">
        <v>86</v>
      </c>
    </row>
    <row r="3" spans="1:5">
      <c r="A3" s="4" t="s">
        <v>412</v>
      </c>
      <c r="B3" s="7" t="n">
        <v>54</v>
      </c>
      <c r="C3" s="7" t="n">
        <v>89</v>
      </c>
      <c r="D3" s="7" t="n">
        <v>353</v>
      </c>
      <c r="E3" s="7" t="n">
        <v>223</v>
      </c>
    </row>
    <row r="4" spans="1:5">
      <c r="A4" s="4" t="s">
        <v>413</v>
      </c>
    </row>
    <row r="5" spans="1:5">
      <c r="A5" s="4" t="s">
        <v>412</v>
      </c>
      <c r="B5" s="4" t="s">
        <v>51</v>
      </c>
      <c r="C5" s="4" t="s">
        <v>51</v>
      </c>
      <c r="D5" s="4" t="s">
        <v>51</v>
      </c>
      <c r="E5" s="6" t="n">
        <v>11</v>
      </c>
    </row>
    <row r="6" spans="1:5">
      <c r="A6" s="4" t="s">
        <v>414</v>
      </c>
    </row>
    <row r="7" spans="1:5">
      <c r="A7" s="4" t="s">
        <v>412</v>
      </c>
      <c r="B7" s="4" t="s">
        <v>51</v>
      </c>
      <c r="C7" s="6" t="n">
        <v>25</v>
      </c>
      <c r="D7" s="6" t="n">
        <v>255</v>
      </c>
      <c r="E7" s="6" t="n">
        <v>58</v>
      </c>
    </row>
    <row r="8" spans="1:5">
      <c r="A8" s="4" t="s">
        <v>415</v>
      </c>
    </row>
    <row r="9" spans="1:5">
      <c r="A9" s="4" t="s">
        <v>412</v>
      </c>
      <c r="B9" s="6" t="n">
        <v>49</v>
      </c>
      <c r="C9" s="4" t="s">
        <v>51</v>
      </c>
      <c r="D9" s="6" t="n">
        <v>72</v>
      </c>
      <c r="E9" s="4" t="s">
        <v>51</v>
      </c>
    </row>
    <row r="10" spans="1:5">
      <c r="A10" s="4" t="s">
        <v>416</v>
      </c>
    </row>
    <row r="11" spans="1:5">
      <c r="A11" s="4" t="s">
        <v>412</v>
      </c>
      <c r="B11" s="7" t="n">
        <v>5</v>
      </c>
      <c r="C11" s="7" t="n">
        <v>64</v>
      </c>
      <c r="D11" s="7" t="n">
        <v>26</v>
      </c>
      <c r="E11" s="7" t="n">
        <v>1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21"/>
    <col customWidth="1" max="6" min="6" width="14"/>
    <col customWidth="1" max="7" min="7" width="80"/>
    <col customWidth="1" max="8" min="8" width="14"/>
    <col customWidth="1" max="9" min="9" width="13"/>
    <col customWidth="1" max="10" min="10" width="14"/>
    <col customWidth="1" max="11" min="11" width="14"/>
    <col customWidth="1" max="12" min="12" width="80"/>
    <col customWidth="1" max="13" min="13" width="14"/>
  </cols>
  <sheetData>
    <row r="1" spans="1:13">
      <c r="A1" s="1" t="s">
        <v>417</v>
      </c>
      <c r="B1" s="2" t="s">
        <v>237</v>
      </c>
      <c r="C1" s="2" t="s">
        <v>418</v>
      </c>
      <c r="D1" s="2" t="s">
        <v>223</v>
      </c>
      <c r="E1" s="2" t="s">
        <v>419</v>
      </c>
      <c r="F1" s="2" t="s">
        <v>319</v>
      </c>
      <c r="G1" s="2" t="s">
        <v>420</v>
      </c>
      <c r="H1" s="2" t="s">
        <v>421</v>
      </c>
      <c r="I1" s="2" t="s">
        <v>422</v>
      </c>
      <c r="J1" s="2" t="s">
        <v>2</v>
      </c>
      <c r="K1" s="2" t="s">
        <v>86</v>
      </c>
      <c r="L1" s="2" t="s">
        <v>423</v>
      </c>
      <c r="M1" s="2" t="s">
        <v>30</v>
      </c>
    </row>
    <row r="2" spans="1:13">
      <c r="A2" s="4" t="s">
        <v>227</v>
      </c>
      <c r="D2" s="4" t="s">
        <v>228</v>
      </c>
      <c r="E2" s="4" t="s">
        <v>229</v>
      </c>
    </row>
    <row r="3" spans="1:13">
      <c r="A3" s="4" t="s">
        <v>73</v>
      </c>
      <c r="E3" s="6" t="n">
        <v>100000000</v>
      </c>
      <c r="J3" s="6" t="n">
        <v>100000000</v>
      </c>
      <c r="M3" s="6" t="n">
        <v>100000000</v>
      </c>
    </row>
    <row r="4" spans="1:13">
      <c r="A4" s="4" t="s">
        <v>230</v>
      </c>
      <c r="E4" s="6" t="n">
        <v>200000000</v>
      </c>
    </row>
    <row r="5" spans="1:13">
      <c r="A5" s="4" t="s">
        <v>424</v>
      </c>
      <c r="J5" s="6" t="n">
        <v>50000000</v>
      </c>
      <c r="M5" s="6" t="n">
        <v>50000000</v>
      </c>
    </row>
    <row r="6" spans="1:13">
      <c r="A6" s="4" t="s">
        <v>425</v>
      </c>
      <c r="J6" s="7" t="n">
        <v>760</v>
      </c>
      <c r="K6" s="4" t="s">
        <v>51</v>
      </c>
    </row>
    <row r="7" spans="1:13">
      <c r="A7" s="4" t="s">
        <v>240</v>
      </c>
    </row>
    <row r="8" spans="1:13">
      <c r="A8" s="4" t="s">
        <v>241</v>
      </c>
      <c r="B8" s="6" t="n">
        <v>1592357</v>
      </c>
    </row>
    <row r="9" spans="1:13">
      <c r="A9" s="4" t="s">
        <v>244</v>
      </c>
      <c r="B9" s="7" t="n">
        <v>2100</v>
      </c>
    </row>
    <row r="10" spans="1:13">
      <c r="A10" s="4" t="s">
        <v>242</v>
      </c>
      <c r="B10" s="9" t="n">
        <v>1.57</v>
      </c>
    </row>
    <row r="11" spans="1:13">
      <c r="A11" s="4" t="s">
        <v>243</v>
      </c>
      <c r="B11" s="6" t="n">
        <v>231349</v>
      </c>
    </row>
    <row r="12" spans="1:13">
      <c r="A12" s="4" t="s">
        <v>349</v>
      </c>
    </row>
    <row r="13" spans="1:13">
      <c r="A13" s="4" t="s">
        <v>424</v>
      </c>
      <c r="J13" s="4" t="s">
        <v>51</v>
      </c>
      <c r="L13" s="6" t="n">
        <v>459043</v>
      </c>
    </row>
    <row r="14" spans="1:13">
      <c r="A14" s="4" t="s">
        <v>241</v>
      </c>
      <c r="L14" s="6" t="n">
        <v>459043</v>
      </c>
    </row>
    <row r="15" spans="1:13">
      <c r="A15" s="4" t="s">
        <v>244</v>
      </c>
      <c r="L15" s="7" t="n">
        <v>38300</v>
      </c>
    </row>
    <row r="16" spans="1:13">
      <c r="A16" s="4" t="s">
        <v>426</v>
      </c>
      <c r="L16" s="4" t="s">
        <v>427</v>
      </c>
    </row>
    <row r="17" spans="1:13">
      <c r="A17" s="4" t="s">
        <v>428</v>
      </c>
      <c r="L17" s="9" t="n">
        <v>83.5</v>
      </c>
    </row>
    <row r="18" spans="1:13">
      <c r="A18" s="4" t="s">
        <v>429</v>
      </c>
      <c r="L18" s="4" t="s">
        <v>430</v>
      </c>
    </row>
    <row r="19" spans="1:13">
      <c r="A19" s="4" t="s">
        <v>431</v>
      </c>
      <c r="I19" s="6" t="n">
        <v>20000</v>
      </c>
    </row>
    <row r="20" spans="1:13">
      <c r="A20" s="4" t="s">
        <v>432</v>
      </c>
      <c r="I20" s="6" t="n">
        <v>10526</v>
      </c>
    </row>
    <row r="21" spans="1:13">
      <c r="A21" s="4" t="s">
        <v>433</v>
      </c>
      <c r="J21" s="4" t="s">
        <v>51</v>
      </c>
      <c r="M21" s="6" t="n">
        <v>381967</v>
      </c>
    </row>
    <row r="22" spans="1:13">
      <c r="A22" s="4" t="s">
        <v>434</v>
      </c>
      <c r="J22" s="4" t="s">
        <v>51</v>
      </c>
      <c r="M22" s="6" t="n">
        <v>381967</v>
      </c>
    </row>
    <row r="23" spans="1:13">
      <c r="A23" s="4" t="s">
        <v>435</v>
      </c>
    </row>
    <row r="24" spans="1:13">
      <c r="A24" s="4" t="s">
        <v>436</v>
      </c>
      <c r="H24" s="6" t="n">
        <v>57076</v>
      </c>
    </row>
    <row r="25" spans="1:13">
      <c r="A25" s="4" t="s">
        <v>437</v>
      </c>
      <c r="H25" s="7" t="n">
        <v>4765846</v>
      </c>
    </row>
    <row r="26" spans="1:13">
      <c r="A26" s="4" t="s">
        <v>438</v>
      </c>
    </row>
    <row r="27" spans="1:13">
      <c r="A27" s="4" t="s">
        <v>436</v>
      </c>
      <c r="C27" s="6" t="n">
        <v>381967</v>
      </c>
    </row>
    <row r="28" spans="1:13">
      <c r="A28" s="4" t="s">
        <v>437</v>
      </c>
      <c r="C28" s="7" t="n">
        <v>31894244</v>
      </c>
    </row>
    <row r="29" spans="1:13">
      <c r="A29" s="4" t="s">
        <v>353</v>
      </c>
    </row>
    <row r="30" spans="1:13">
      <c r="A30" s="4" t="s">
        <v>424</v>
      </c>
      <c r="G30" s="6" t="n">
        <v>1240</v>
      </c>
      <c r="J30" s="4" t="s">
        <v>51</v>
      </c>
    </row>
    <row r="31" spans="1:13">
      <c r="A31" s="4" t="s">
        <v>241</v>
      </c>
      <c r="F31" s="6" t="n">
        <v>1240</v>
      </c>
    </row>
    <row r="32" spans="1:13">
      <c r="A32" s="4" t="s">
        <v>426</v>
      </c>
      <c r="G32" s="4" t="s">
        <v>439</v>
      </c>
    </row>
    <row r="33" spans="1:13">
      <c r="A33" s="4" t="s">
        <v>428</v>
      </c>
      <c r="G33" s="7" t="n">
        <v>1000</v>
      </c>
    </row>
    <row r="34" spans="1:13">
      <c r="A34" s="4" t="s">
        <v>429</v>
      </c>
      <c r="G34" s="4" t="s">
        <v>440</v>
      </c>
    </row>
    <row r="35" spans="1:13">
      <c r="A35" s="4" t="s">
        <v>432</v>
      </c>
      <c r="J35" s="6" t="n">
        <v>326315</v>
      </c>
    </row>
    <row r="36" spans="1:13">
      <c r="A36" s="4" t="s">
        <v>433</v>
      </c>
      <c r="J36" s="4" t="s">
        <v>51</v>
      </c>
      <c r="M36" s="6" t="n">
        <v>1240</v>
      </c>
    </row>
    <row r="37" spans="1:13">
      <c r="A37" s="4" t="s">
        <v>434</v>
      </c>
      <c r="J37" s="4" t="s">
        <v>51</v>
      </c>
      <c r="M37" s="6" t="n">
        <v>12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441</v>
      </c>
      <c r="B1" s="2" t="s">
        <v>442</v>
      </c>
      <c r="C1" s="2" t="s">
        <v>443</v>
      </c>
      <c r="D1" s="2" t="s">
        <v>419</v>
      </c>
      <c r="E1" s="2" t="s">
        <v>444</v>
      </c>
      <c r="F1" s="2" t="s">
        <v>445</v>
      </c>
      <c r="G1" s="2" t="s">
        <v>446</v>
      </c>
      <c r="H1" s="2" t="s">
        <v>447</v>
      </c>
      <c r="I1" s="2" t="s">
        <v>30</v>
      </c>
      <c r="J1" s="2" t="s">
        <v>2</v>
      </c>
      <c r="K1" s="2" t="s">
        <v>86</v>
      </c>
      <c r="L1" s="2" t="s">
        <v>2</v>
      </c>
      <c r="M1" s="2" t="s">
        <v>86</v>
      </c>
    </row>
    <row r="2" spans="1:13">
      <c r="A2" s="4" t="s">
        <v>230</v>
      </c>
      <c r="D2" s="6" t="n">
        <v>200000000</v>
      </c>
    </row>
    <row r="3" spans="1:13">
      <c r="A3" s="4" t="s">
        <v>448</v>
      </c>
      <c r="L3" s="7" t="n">
        <v>353</v>
      </c>
      <c r="M3" s="7" t="n">
        <v>223</v>
      </c>
    </row>
    <row r="4" spans="1:13">
      <c r="A4" s="4" t="s">
        <v>449</v>
      </c>
    </row>
    <row r="5" spans="1:13">
      <c r="A5" s="4" t="s">
        <v>450</v>
      </c>
      <c r="D5" s="6" t="n">
        <v>8250000</v>
      </c>
    </row>
    <row r="6" spans="1:13">
      <c r="A6" s="4" t="s">
        <v>230</v>
      </c>
      <c r="D6" s="6" t="n">
        <v>4161892</v>
      </c>
    </row>
    <row r="7" spans="1:13">
      <c r="A7" s="4" t="s">
        <v>451</v>
      </c>
      <c r="D7" s="6" t="n">
        <v>434210</v>
      </c>
    </row>
    <row r="8" spans="1:13">
      <c r="A8" s="4" t="s">
        <v>448</v>
      </c>
      <c r="J8" s="7" t="n">
        <v>5</v>
      </c>
      <c r="K8" s="7" t="n">
        <v>64</v>
      </c>
      <c r="L8" s="6" t="n">
        <v>26</v>
      </c>
      <c r="M8" s="7" t="n">
        <v>200</v>
      </c>
    </row>
    <row r="9" spans="1:13">
      <c r="A9" s="4" t="s">
        <v>452</v>
      </c>
      <c r="J9" s="6" t="n">
        <v>9</v>
      </c>
      <c r="L9" s="7" t="n">
        <v>9</v>
      </c>
    </row>
    <row r="10" spans="1:13">
      <c r="A10" s="4" t="s">
        <v>453</v>
      </c>
      <c r="L10" s="4" t="s">
        <v>454</v>
      </c>
    </row>
    <row r="11" spans="1:13">
      <c r="A11" s="4" t="s">
        <v>455</v>
      </c>
    </row>
    <row r="12" spans="1:13">
      <c r="A12" s="4" t="s">
        <v>456</v>
      </c>
      <c r="L12" s="6" t="n">
        <v>19735</v>
      </c>
    </row>
    <row r="13" spans="1:13">
      <c r="A13" s="4" t="s">
        <v>457</v>
      </c>
      <c r="L13" s="7" t="n">
        <v>31000</v>
      </c>
    </row>
    <row r="14" spans="1:13">
      <c r="A14" s="4" t="s">
        <v>410</v>
      </c>
    </row>
    <row r="15" spans="1:13">
      <c r="A15" s="4" t="s">
        <v>453</v>
      </c>
      <c r="L15" s="4" t="s">
        <v>458</v>
      </c>
    </row>
    <row r="16" spans="1:13">
      <c r="A16" s="4" t="s">
        <v>459</v>
      </c>
      <c r="J16" s="7" t="n">
        <v>50</v>
      </c>
      <c r="L16" s="7" t="n">
        <v>50</v>
      </c>
    </row>
    <row r="17" spans="1:13">
      <c r="A17" s="4" t="s">
        <v>460</v>
      </c>
    </row>
    <row r="18" spans="1:13">
      <c r="A18" s="4" t="s">
        <v>461</v>
      </c>
      <c r="C18" s="6" t="n">
        <v>118512</v>
      </c>
    </row>
    <row r="19" spans="1:13">
      <c r="A19" s="4" t="s">
        <v>462</v>
      </c>
    </row>
    <row r="20" spans="1:13">
      <c r="A20" s="4" t="s">
        <v>463</v>
      </c>
      <c r="E20" s="7" t="n">
        <v>100</v>
      </c>
      <c r="G20" s="7" t="n">
        <v>25</v>
      </c>
      <c r="H20" s="7" t="n">
        <v>25</v>
      </c>
      <c r="I20" s="7" t="n">
        <v>50</v>
      </c>
    </row>
    <row r="21" spans="1:13">
      <c r="A21" s="4" t="s">
        <v>461</v>
      </c>
      <c r="E21" s="6" t="n">
        <v>42445</v>
      </c>
      <c r="F21" s="6" t="n">
        <v>652</v>
      </c>
      <c r="G21" s="6" t="n">
        <v>10870</v>
      </c>
      <c r="H21" s="6" t="n">
        <v>8771</v>
      </c>
    </row>
    <row r="22" spans="1:13">
      <c r="A22" s="4" t="s">
        <v>464</v>
      </c>
      <c r="F22" s="7" t="n">
        <v>1487</v>
      </c>
    </row>
    <row r="23" spans="1:13">
      <c r="A23" s="4" t="s">
        <v>465</v>
      </c>
      <c r="E23" s="7" t="n">
        <v>70</v>
      </c>
    </row>
    <row r="24" spans="1:13">
      <c r="A24" s="4" t="s">
        <v>466</v>
      </c>
    </row>
    <row r="25" spans="1:13">
      <c r="A25" s="4" t="s">
        <v>463</v>
      </c>
      <c r="I25" s="7" t="n">
        <v>60</v>
      </c>
    </row>
    <row r="26" spans="1:13">
      <c r="A26" s="4" t="s">
        <v>461</v>
      </c>
      <c r="I26" s="6" t="n">
        <v>42106</v>
      </c>
    </row>
    <row r="27" spans="1:13">
      <c r="A27" s="4" t="s">
        <v>467</v>
      </c>
    </row>
    <row r="28" spans="1:13">
      <c r="A28" s="4" t="s">
        <v>463</v>
      </c>
      <c r="I28" s="7" t="n">
        <v>60</v>
      </c>
    </row>
    <row r="29" spans="1:13">
      <c r="A29" s="4" t="s">
        <v>461</v>
      </c>
      <c r="I29" s="6" t="n">
        <v>42106</v>
      </c>
    </row>
    <row r="30" spans="1:13">
      <c r="A30" s="4" t="s">
        <v>468</v>
      </c>
    </row>
    <row r="31" spans="1:13">
      <c r="A31" s="4" t="s">
        <v>461</v>
      </c>
      <c r="B31" s="6" t="n">
        <v>10870</v>
      </c>
      <c r="D31" s="6" t="n">
        <v>7895</v>
      </c>
    </row>
    <row r="32" spans="1:13">
      <c r="A32" s="4" t="s">
        <v>464</v>
      </c>
      <c r="B32" s="7" t="n">
        <v>25</v>
      </c>
      <c r="D32" s="7" t="n">
        <v>15</v>
      </c>
    </row>
    <row r="33" spans="1:13">
      <c r="A33" s="4" t="s">
        <v>469</v>
      </c>
    </row>
    <row r="34" spans="1:13">
      <c r="A34" s="4" t="s">
        <v>461</v>
      </c>
      <c r="B34" s="6" t="n">
        <v>43479</v>
      </c>
      <c r="D34" s="6" t="n">
        <v>7895</v>
      </c>
    </row>
    <row r="35" spans="1:13">
      <c r="A35" s="4" t="s">
        <v>464</v>
      </c>
      <c r="B35" s="7" t="n">
        <v>100</v>
      </c>
      <c r="D35" s="7" t="n">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314</v>
      </c>
      <c r="C4" s="4" t="s">
        <v>51</v>
      </c>
      <c r="D4" s="7" t="n">
        <v>563</v>
      </c>
      <c r="E4" s="7" t="n">
        <v>2</v>
      </c>
    </row>
    <row r="5" spans="1:5">
      <c r="A5" s="3" t="s">
        <v>89</v>
      </c>
    </row>
    <row r="6" spans="1:5">
      <c r="A6" s="4" t="s">
        <v>90</v>
      </c>
      <c r="B6" s="6" t="n">
        <v>536</v>
      </c>
      <c r="C6" s="6" t="n">
        <v>722</v>
      </c>
      <c r="D6" s="6" t="n">
        <v>1598</v>
      </c>
      <c r="E6" s="6" t="n">
        <v>5594</v>
      </c>
    </row>
    <row r="7" spans="1:5">
      <c r="A7" s="4" t="s">
        <v>91</v>
      </c>
      <c r="B7" s="6" t="n">
        <v>836</v>
      </c>
      <c r="C7" s="6" t="n">
        <v>336</v>
      </c>
      <c r="D7" s="6" t="n">
        <v>1509</v>
      </c>
      <c r="E7" s="6" t="n">
        <v>1001</v>
      </c>
    </row>
    <row r="8" spans="1:5">
      <c r="A8" s="4" t="s">
        <v>92</v>
      </c>
      <c r="B8" s="6" t="n">
        <v>343</v>
      </c>
      <c r="C8" s="6" t="n">
        <v>787</v>
      </c>
      <c r="D8" s="6" t="n">
        <v>1872</v>
      </c>
      <c r="E8" s="6" t="n">
        <v>2067</v>
      </c>
    </row>
    <row r="9" spans="1:5">
      <c r="A9" s="4" t="s">
        <v>93</v>
      </c>
      <c r="B9" s="4" t="s">
        <v>51</v>
      </c>
      <c r="C9" s="4" t="s">
        <v>51</v>
      </c>
      <c r="D9" s="4" t="s">
        <v>51</v>
      </c>
      <c r="E9" s="6" t="n">
        <v>37212</v>
      </c>
    </row>
    <row r="10" spans="1:5">
      <c r="A10" s="4" t="s">
        <v>94</v>
      </c>
      <c r="B10" s="6" t="n">
        <v>20</v>
      </c>
      <c r="C10" s="6" t="n">
        <v>22</v>
      </c>
      <c r="D10" s="6" t="n">
        <v>65</v>
      </c>
      <c r="E10" s="6" t="n">
        <v>66</v>
      </c>
    </row>
    <row r="11" spans="1:5">
      <c r="A11" s="4" t="s">
        <v>95</v>
      </c>
      <c r="B11" s="6" t="n">
        <v>65</v>
      </c>
      <c r="C11" s="6" t="n">
        <v>92</v>
      </c>
      <c r="D11" s="6" t="n">
        <v>188</v>
      </c>
      <c r="E11" s="6" t="n">
        <v>440</v>
      </c>
    </row>
    <row r="12" spans="1:5">
      <c r="A12" s="4" t="s">
        <v>96</v>
      </c>
      <c r="B12" s="6" t="n">
        <v>1800</v>
      </c>
      <c r="C12" s="6" t="n">
        <v>1959</v>
      </c>
      <c r="D12" s="6" t="n">
        <v>5232</v>
      </c>
      <c r="E12" s="6" t="n">
        <v>46380</v>
      </c>
    </row>
    <row r="13" spans="1:5">
      <c r="A13" s="4" t="s">
        <v>97</v>
      </c>
      <c r="B13" s="6" t="n">
        <v>-1486</v>
      </c>
      <c r="C13" s="6" t="n">
        <v>-1959</v>
      </c>
      <c r="D13" s="6" t="n">
        <v>-4669</v>
      </c>
      <c r="E13" s="6" t="n">
        <v>-46378</v>
      </c>
    </row>
    <row r="14" spans="1:5">
      <c r="A14" s="3" t="s">
        <v>98</v>
      </c>
    </row>
    <row r="15" spans="1:5">
      <c r="A15" s="4" t="s">
        <v>99</v>
      </c>
      <c r="B15" s="6" t="n">
        <v>16</v>
      </c>
      <c r="C15" s="6" t="n">
        <v>7</v>
      </c>
      <c r="D15" s="6" t="n">
        <v>41</v>
      </c>
      <c r="E15" s="6" t="n">
        <v>32</v>
      </c>
    </row>
    <row r="16" spans="1:5">
      <c r="A16" s="4" t="s">
        <v>100</v>
      </c>
      <c r="B16" s="6" t="n">
        <v>1024</v>
      </c>
      <c r="C16" s="6" t="n">
        <v>-774</v>
      </c>
      <c r="D16" s="6" t="n">
        <v>2055</v>
      </c>
      <c r="E16" s="6" t="n">
        <v>-774</v>
      </c>
    </row>
    <row r="17" spans="1:5">
      <c r="A17" s="4" t="s">
        <v>101</v>
      </c>
      <c r="B17" s="6" t="n">
        <v>1040</v>
      </c>
      <c r="C17" s="6" t="n">
        <v>-767</v>
      </c>
      <c r="D17" s="6" t="n">
        <v>2096</v>
      </c>
      <c r="E17" s="6" t="n">
        <v>-742</v>
      </c>
    </row>
    <row r="18" spans="1:5">
      <c r="A18" s="4" t="s">
        <v>102</v>
      </c>
      <c r="B18" s="6" t="n">
        <v>-446</v>
      </c>
      <c r="C18" s="6" t="n">
        <v>-2726</v>
      </c>
      <c r="D18" s="6" t="n">
        <v>-2573</v>
      </c>
      <c r="E18" s="6" t="n">
        <v>-47120</v>
      </c>
    </row>
    <row r="19" spans="1:5">
      <c r="A19" s="4" t="s">
        <v>103</v>
      </c>
      <c r="B19" s="4" t="s">
        <v>51</v>
      </c>
      <c r="C19" s="4" t="s">
        <v>51</v>
      </c>
      <c r="D19" s="6" t="n">
        <v>31480</v>
      </c>
      <c r="E19" s="4" t="s">
        <v>51</v>
      </c>
    </row>
    <row r="20" spans="1:5">
      <c r="A20" s="4" t="s">
        <v>104</v>
      </c>
      <c r="B20" s="7" t="n">
        <v>-446</v>
      </c>
      <c r="C20" s="7" t="n">
        <v>-2726</v>
      </c>
      <c r="D20" s="7" t="n">
        <v>28907</v>
      </c>
      <c r="E20" s="7" t="n">
        <v>-47120</v>
      </c>
    </row>
    <row r="21" spans="1:5">
      <c r="A21" s="3" t="s">
        <v>105</v>
      </c>
    </row>
    <row r="22" spans="1:5">
      <c r="A22" s="4" t="s">
        <v>106</v>
      </c>
      <c r="B22" s="9" t="n">
        <v>-0.11</v>
      </c>
      <c r="C22" s="9" t="n">
        <v>-1.56</v>
      </c>
      <c r="D22" s="9" t="n">
        <v>8.720000000000001</v>
      </c>
      <c r="E22" s="9" t="n">
        <v>-29.7</v>
      </c>
    </row>
    <row r="23" spans="1:5">
      <c r="A23" s="4" t="s">
        <v>107</v>
      </c>
      <c r="B23" s="9" t="n">
        <v>-0.11</v>
      </c>
      <c r="C23" s="9" t="n">
        <v>-1.56</v>
      </c>
      <c r="D23" s="9" t="n">
        <v>8.25</v>
      </c>
      <c r="E23" s="9" t="n">
        <v>-29.7</v>
      </c>
    </row>
    <row r="24" spans="1:5">
      <c r="A24" s="3" t="s">
        <v>108</v>
      </c>
    </row>
    <row r="25" spans="1:5">
      <c r="A25" s="4" t="s">
        <v>109</v>
      </c>
      <c r="B25" s="6" t="n">
        <v>4163245</v>
      </c>
      <c r="C25" s="6" t="n">
        <v>1744394</v>
      </c>
      <c r="D25" s="6" t="n">
        <v>3312969</v>
      </c>
      <c r="E25" s="6" t="n">
        <v>1586373</v>
      </c>
    </row>
    <row r="26" spans="1:5">
      <c r="A26" s="4" t="s">
        <v>110</v>
      </c>
      <c r="B26" s="6" t="n">
        <v>4163245</v>
      </c>
      <c r="C26" s="6" t="n">
        <v>1744394</v>
      </c>
      <c r="D26" s="6" t="n">
        <v>3503735</v>
      </c>
      <c r="E26" s="6" t="n">
        <v>15863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6"/>
    <col customWidth="1" max="3" min="3" width="33"/>
    <col customWidth="1" max="4" min="4" width="21"/>
    <col customWidth="1" max="5" min="5" width="21"/>
    <col customWidth="1" max="6" min="6" width="21"/>
    <col customWidth="1" max="7" min="7" width="21"/>
    <col customWidth="1" max="8" min="8" width="21"/>
  </cols>
  <sheetData>
    <row r="1" spans="1:8">
      <c r="A1" s="1" t="s">
        <v>470</v>
      </c>
      <c r="B1" s="2" t="s">
        <v>471</v>
      </c>
      <c r="C1" s="2" t="s">
        <v>472</v>
      </c>
      <c r="D1" s="2" t="s">
        <v>473</v>
      </c>
      <c r="E1" s="2" t="s">
        <v>474</v>
      </c>
      <c r="F1" s="2" t="s">
        <v>473</v>
      </c>
      <c r="G1" s="2" t="s">
        <v>474</v>
      </c>
      <c r="H1" s="2" t="s">
        <v>475</v>
      </c>
    </row>
    <row r="2" spans="1:8">
      <c r="A2" s="4" t="s">
        <v>476</v>
      </c>
      <c r="D2" s="4" t="s">
        <v>51</v>
      </c>
      <c r="E2" s="4" t="s">
        <v>51</v>
      </c>
      <c r="F2" s="7" t="n">
        <v>31480</v>
      </c>
      <c r="G2" s="4" t="s">
        <v>51</v>
      </c>
    </row>
    <row r="3" spans="1:8">
      <c r="A3" s="4" t="s">
        <v>477</v>
      </c>
      <c r="D3" s="6" t="n">
        <v>1246</v>
      </c>
      <c r="F3" s="6" t="n">
        <v>1246</v>
      </c>
      <c r="H3" s="7" t="n">
        <v>290</v>
      </c>
    </row>
    <row r="4" spans="1:8">
      <c r="A4" s="4" t="s">
        <v>478</v>
      </c>
      <c r="D4" s="6" t="n">
        <v>3529</v>
      </c>
      <c r="F4" s="6" t="n">
        <v>3529</v>
      </c>
      <c r="H4" s="7" t="n">
        <v>259</v>
      </c>
    </row>
    <row r="5" spans="1:8">
      <c r="A5" s="4" t="s">
        <v>479</v>
      </c>
    </row>
    <row r="6" spans="1:8">
      <c r="A6" s="4" t="s">
        <v>480</v>
      </c>
      <c r="D6" s="6" t="n">
        <v>241</v>
      </c>
      <c r="F6" s="6" t="n">
        <v>346</v>
      </c>
    </row>
    <row r="7" spans="1:8">
      <c r="A7" s="4" t="s">
        <v>476</v>
      </c>
      <c r="F7" s="6" t="n">
        <v>31900</v>
      </c>
    </row>
    <row r="8" spans="1:8">
      <c r="A8" s="4" t="s">
        <v>481</v>
      </c>
      <c r="F8" s="6" t="n">
        <v>414</v>
      </c>
    </row>
    <row r="9" spans="1:8">
      <c r="A9" s="4" t="s">
        <v>482</v>
      </c>
      <c r="F9" s="6" t="n">
        <v>4400</v>
      </c>
    </row>
    <row r="10" spans="1:8">
      <c r="A10" s="4" t="s">
        <v>483</v>
      </c>
      <c r="F10" s="6" t="n">
        <v>31500</v>
      </c>
    </row>
    <row r="11" spans="1:8">
      <c r="A11" s="4" t="s">
        <v>477</v>
      </c>
      <c r="D11" s="6" t="n">
        <v>1100</v>
      </c>
      <c r="F11" s="6" t="n">
        <v>1100</v>
      </c>
    </row>
    <row r="12" spans="1:8">
      <c r="A12" s="4" t="s">
        <v>478</v>
      </c>
      <c r="D12" s="6" t="n">
        <v>3700</v>
      </c>
      <c r="F12" s="7" t="n">
        <v>3700</v>
      </c>
    </row>
    <row r="13" spans="1:8">
      <c r="A13" s="4" t="s">
        <v>484</v>
      </c>
      <c r="F13" s="4" t="s">
        <v>394</v>
      </c>
    </row>
    <row r="14" spans="1:8">
      <c r="A14" s="4" t="s">
        <v>485</v>
      </c>
    </row>
    <row r="15" spans="1:8">
      <c r="A15" s="4" t="s">
        <v>486</v>
      </c>
      <c r="C15" s="6" t="n">
        <v>101</v>
      </c>
    </row>
    <row r="16" spans="1:8">
      <c r="A16" s="4" t="s">
        <v>487</v>
      </c>
      <c r="C16" s="7" t="n">
        <v>300</v>
      </c>
    </row>
    <row r="17" spans="1:8">
      <c r="A17" s="4" t="s">
        <v>488</v>
      </c>
      <c r="C17" s="4" t="s">
        <v>489</v>
      </c>
    </row>
    <row r="18" spans="1:8">
      <c r="A18" s="4" t="s">
        <v>480</v>
      </c>
      <c r="C18" s="7" t="n">
        <v>600</v>
      </c>
      <c r="D18" s="7" t="n">
        <v>73</v>
      </c>
      <c r="F18" s="7" t="n">
        <v>217</v>
      </c>
    </row>
    <row r="19" spans="1:8">
      <c r="A19" s="4" t="s">
        <v>490</v>
      </c>
    </row>
    <row r="20" spans="1:8">
      <c r="A20" s="4" t="s">
        <v>491</v>
      </c>
      <c r="C20" s="7" t="n">
        <v>5000</v>
      </c>
    </row>
    <row r="21" spans="1:8">
      <c r="A21" s="4" t="s">
        <v>492</v>
      </c>
    </row>
    <row r="22" spans="1:8">
      <c r="A22" s="4" t="s">
        <v>493</v>
      </c>
      <c r="C22" s="6" t="n">
        <v>57076</v>
      </c>
    </row>
    <row r="23" spans="1:8">
      <c r="A23" s="4" t="s">
        <v>437</v>
      </c>
      <c r="C23" s="7" t="n">
        <v>4765846</v>
      </c>
    </row>
    <row r="24" spans="1:8">
      <c r="A24" s="4" t="s">
        <v>494</v>
      </c>
      <c r="C24" s="4" t="s">
        <v>495</v>
      </c>
    </row>
    <row r="25" spans="1:8">
      <c r="A25" s="4" t="s">
        <v>496</v>
      </c>
    </row>
    <row r="26" spans="1:8">
      <c r="A26" s="4" t="s">
        <v>480</v>
      </c>
      <c r="B26" s="7" t="n">
        <v>4355</v>
      </c>
    </row>
    <row r="27" spans="1:8">
      <c r="A27" s="4" t="s">
        <v>497</v>
      </c>
    </row>
    <row r="28" spans="1:8">
      <c r="A28" s="4" t="s">
        <v>493</v>
      </c>
      <c r="B28" s="6" t="n">
        <v>381967</v>
      </c>
    </row>
    <row r="29" spans="1:8">
      <c r="A29" s="4" t="s">
        <v>437</v>
      </c>
      <c r="B29" s="7" t="n">
        <v>31894244</v>
      </c>
    </row>
    <row r="30" spans="1:8">
      <c r="A30" s="4" t="s">
        <v>494</v>
      </c>
      <c r="B30" s="4" t="s">
        <v>306</v>
      </c>
    </row>
    <row r="31" spans="1:8">
      <c r="A31" s="4" t="s">
        <v>498</v>
      </c>
    </row>
    <row r="32" spans="1:8">
      <c r="A32" s="4" t="s">
        <v>480</v>
      </c>
      <c r="B32" s="7" t="n">
        <v>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99</v>
      </c>
      <c r="B1" s="2" t="s">
        <v>443</v>
      </c>
      <c r="C1" s="2" t="s">
        <v>2</v>
      </c>
    </row>
    <row r="2" spans="1:3">
      <c r="A2" s="4" t="s">
        <v>500</v>
      </c>
    </row>
    <row r="3" spans="1:3">
      <c r="A3" s="4" t="s">
        <v>501</v>
      </c>
      <c r="B3" s="7" t="n">
        <v>350</v>
      </c>
    </row>
    <row r="4" spans="1:3">
      <c r="A4" s="4" t="s">
        <v>502</v>
      </c>
      <c r="B4" s="4" t="s">
        <v>306</v>
      </c>
    </row>
    <row r="5" spans="1:3">
      <c r="A5" s="4" t="s">
        <v>503</v>
      </c>
    </row>
    <row r="6" spans="1:3">
      <c r="A6" s="4" t="s">
        <v>461</v>
      </c>
      <c r="C6" s="6" t="n">
        <v>1185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86</v>
      </c>
    </row>
    <row r="3" spans="1:3">
      <c r="A3" s="3" t="s">
        <v>112</v>
      </c>
    </row>
    <row r="4" spans="1:3">
      <c r="A4" s="4" t="s">
        <v>102</v>
      </c>
      <c r="B4" s="7" t="n">
        <v>-2573</v>
      </c>
      <c r="C4" s="7" t="n">
        <v>-47120</v>
      </c>
    </row>
    <row r="5" spans="1:3">
      <c r="A5" s="3" t="s">
        <v>113</v>
      </c>
    </row>
    <row r="6" spans="1:3">
      <c r="A6" s="4" t="s">
        <v>90</v>
      </c>
      <c r="B6" s="6" t="n">
        <v>1598</v>
      </c>
      <c r="C6" s="6" t="n">
        <v>5594</v>
      </c>
    </row>
    <row r="7" spans="1:3">
      <c r="A7" s="4" t="s">
        <v>100</v>
      </c>
      <c r="B7" s="6" t="n">
        <v>-2055</v>
      </c>
      <c r="C7" s="6" t="n">
        <v>774</v>
      </c>
    </row>
    <row r="8" spans="1:3">
      <c r="A8" s="4" t="s">
        <v>114</v>
      </c>
      <c r="B8" s="6" t="n">
        <v>353</v>
      </c>
      <c r="C8" s="6" t="n">
        <v>223</v>
      </c>
    </row>
    <row r="9" spans="1:3">
      <c r="A9" s="4" t="s">
        <v>115</v>
      </c>
      <c r="B9" s="6" t="n">
        <v>1</v>
      </c>
      <c r="C9" s="6" t="n">
        <v>1</v>
      </c>
    </row>
    <row r="10" spans="1:3">
      <c r="A10" s="4" t="s">
        <v>116</v>
      </c>
      <c r="B10" s="6" t="n">
        <v>62</v>
      </c>
      <c r="C10" s="6" t="n">
        <v>45</v>
      </c>
    </row>
    <row r="11" spans="1:3">
      <c r="A11" s="4" t="s">
        <v>93</v>
      </c>
      <c r="B11" s="4" t="s">
        <v>51</v>
      </c>
      <c r="C11" s="6" t="n">
        <v>37212</v>
      </c>
    </row>
    <row r="12" spans="1:3">
      <c r="A12" s="3" t="s">
        <v>117</v>
      </c>
    </row>
    <row r="13" spans="1:3">
      <c r="A13" s="4" t="s">
        <v>34</v>
      </c>
      <c r="B13" s="6" t="n">
        <v>271</v>
      </c>
      <c r="C13" s="6" t="n">
        <v>87</v>
      </c>
    </row>
    <row r="14" spans="1:3">
      <c r="A14" s="4" t="s">
        <v>41</v>
      </c>
      <c r="B14" s="6" t="n">
        <v>-320</v>
      </c>
      <c r="C14" s="6" t="n">
        <v>-287</v>
      </c>
    </row>
    <row r="15" spans="1:3">
      <c r="A15" s="4" t="s">
        <v>42</v>
      </c>
      <c r="B15" s="6" t="n">
        <v>-111</v>
      </c>
      <c r="C15" s="6" t="n">
        <v>-114</v>
      </c>
    </row>
    <row r="16" spans="1:3">
      <c r="A16" s="4" t="s">
        <v>118</v>
      </c>
      <c r="B16" s="6" t="n">
        <v>3812</v>
      </c>
      <c r="C16" s="4" t="s">
        <v>51</v>
      </c>
    </row>
    <row r="17" spans="1:3">
      <c r="A17" s="4" t="s">
        <v>119</v>
      </c>
      <c r="B17" s="6" t="n">
        <v>-133</v>
      </c>
      <c r="C17" s="6" t="n">
        <v>-129</v>
      </c>
    </row>
    <row r="18" spans="1:3">
      <c r="A18" s="4" t="s">
        <v>120</v>
      </c>
      <c r="B18" s="6" t="n">
        <v>905</v>
      </c>
      <c r="C18" s="6" t="n">
        <v>-3714</v>
      </c>
    </row>
    <row r="19" spans="1:3">
      <c r="A19" s="3" t="s">
        <v>121</v>
      </c>
    </row>
    <row r="20" spans="1:3">
      <c r="A20" s="4" t="s">
        <v>122</v>
      </c>
      <c r="B20" s="6" t="n">
        <v>-15707</v>
      </c>
      <c r="C20" s="6" t="n">
        <v>-3774</v>
      </c>
    </row>
    <row r="21" spans="1:3">
      <c r="A21" s="4" t="s">
        <v>123</v>
      </c>
      <c r="B21" s="6" t="n">
        <v>-3</v>
      </c>
      <c r="C21" s="4" t="s">
        <v>51</v>
      </c>
    </row>
    <row r="22" spans="1:3">
      <c r="A22" s="4" t="s">
        <v>124</v>
      </c>
      <c r="B22" s="6" t="n">
        <v>12070</v>
      </c>
      <c r="C22" s="6" t="n">
        <v>6454</v>
      </c>
    </row>
    <row r="23" spans="1:3">
      <c r="A23" s="4" t="s">
        <v>125</v>
      </c>
      <c r="B23" s="6" t="n">
        <v>-3640</v>
      </c>
      <c r="C23" s="6" t="n">
        <v>2680</v>
      </c>
    </row>
    <row r="24" spans="1:3">
      <c r="A24" s="3" t="s">
        <v>126</v>
      </c>
    </row>
    <row r="25" spans="1:3">
      <c r="A25" s="4" t="s">
        <v>127</v>
      </c>
      <c r="B25" s="6" t="n">
        <v>-4</v>
      </c>
      <c r="C25" s="4" t="s">
        <v>51</v>
      </c>
    </row>
    <row r="26" spans="1:3">
      <c r="A26" s="4" t="s">
        <v>128</v>
      </c>
      <c r="B26" s="6" t="n">
        <v>2140</v>
      </c>
      <c r="C26" s="4" t="s">
        <v>51</v>
      </c>
    </row>
    <row r="27" spans="1:3">
      <c r="A27" s="4" t="s">
        <v>129</v>
      </c>
      <c r="B27" s="6" t="n">
        <v>760</v>
      </c>
      <c r="C27" s="4" t="s">
        <v>51</v>
      </c>
    </row>
    <row r="28" spans="1:3">
      <c r="A28" s="4" t="s">
        <v>130</v>
      </c>
      <c r="B28" s="4" t="s">
        <v>51</v>
      </c>
      <c r="C28" s="6" t="n">
        <v>1321</v>
      </c>
    </row>
    <row r="29" spans="1:3">
      <c r="A29" s="4" t="s">
        <v>131</v>
      </c>
      <c r="B29" s="4" t="s">
        <v>51</v>
      </c>
      <c r="C29" s="6" t="n">
        <v>-935</v>
      </c>
    </row>
    <row r="30" spans="1:3">
      <c r="A30" s="4" t="s">
        <v>132</v>
      </c>
      <c r="B30" s="6" t="n">
        <v>2896</v>
      </c>
      <c r="C30" s="6" t="n">
        <v>386</v>
      </c>
    </row>
    <row r="31" spans="1:3">
      <c r="A31" s="4" t="s">
        <v>133</v>
      </c>
      <c r="B31" s="6" t="n">
        <v>161</v>
      </c>
      <c r="C31" s="6" t="n">
        <v>-648</v>
      </c>
    </row>
    <row r="32" spans="1:3">
      <c r="A32" s="4" t="s">
        <v>134</v>
      </c>
      <c r="B32" s="6" t="n">
        <v>142</v>
      </c>
      <c r="C32" s="6" t="n">
        <v>805</v>
      </c>
    </row>
    <row r="33" spans="1:3">
      <c r="A33" s="4" t="s">
        <v>135</v>
      </c>
      <c r="B33" s="6" t="n">
        <v>303</v>
      </c>
      <c r="C33" s="6" t="n">
        <v>157</v>
      </c>
    </row>
    <row r="34" spans="1:3">
      <c r="A34" s="4" t="s">
        <v>136</v>
      </c>
      <c r="B34" s="4" t="s">
        <v>51</v>
      </c>
      <c r="C34" s="4" t="s">
        <v>51</v>
      </c>
    </row>
    <row r="35" spans="1:3">
      <c r="A35" s="3" t="s">
        <v>137</v>
      </c>
    </row>
    <row r="36" spans="1:3">
      <c r="A36" s="4" t="s">
        <v>138</v>
      </c>
      <c r="B36" s="6" t="n">
        <v>31480</v>
      </c>
      <c r="C36" s="4" t="s">
        <v>51</v>
      </c>
    </row>
    <row r="37" spans="1:3">
      <c r="A37" s="4" t="s">
        <v>139</v>
      </c>
      <c r="B37" s="7" t="n">
        <v>414</v>
      </c>
      <c r="C37"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Liquidity and Financial Conditi</vt:lpstr>
      <vt:lpstr>Summary of Significant Accounti</vt:lpstr>
      <vt:lpstr>Intangible Assets</vt:lpstr>
      <vt:lpstr>Fair Value of Financial Assets </vt:lpstr>
      <vt:lpstr>Stockholders' Equity and Redeem</vt:lpstr>
      <vt:lpstr>May RPX License Agreement</vt:lpstr>
      <vt:lpstr>Commitments and Contingencies</vt:lpstr>
      <vt:lpstr>Compensatory Arrangements</vt:lpstr>
      <vt:lpstr>Assignment and Assumption of Ri</vt:lpstr>
      <vt:lpstr>Summary of Significant Accoun16</vt:lpstr>
      <vt:lpstr>Summary of Significant Accoun17</vt:lpstr>
      <vt:lpstr>Intangible Assets (Tables)</vt:lpstr>
      <vt:lpstr>Fair Value of Financial Asset19</vt:lpstr>
      <vt:lpstr>Stockholders' Equity and Rede20</vt:lpstr>
      <vt:lpstr>Organization and Description 21</vt:lpstr>
      <vt:lpstr>Liquidity and Financial Condi22</vt:lpstr>
      <vt:lpstr>Summary of Significant Accoun23</vt:lpstr>
      <vt:lpstr>Summary of Significant Accoun24</vt:lpstr>
      <vt:lpstr>Summary of Significant Accoun25</vt:lpstr>
      <vt:lpstr>Intangible Assets (Details)</vt:lpstr>
      <vt:lpstr>Intangible Assets (Details 1)</vt:lpstr>
      <vt:lpstr>Intangible Assets (Details 2)</vt:lpstr>
      <vt:lpstr>Fair Value of Financial Asset29</vt:lpstr>
      <vt:lpstr>Fair Value of Financial Asset30</vt:lpstr>
      <vt:lpstr>Fair Value of Financial Asset31</vt:lpstr>
      <vt:lpstr>Fair Value of Financial Asset32</vt:lpstr>
      <vt:lpstr>Stockholders' Equity and Rede33</vt:lpstr>
      <vt:lpstr>Stockholders' Equity and Rede34</vt:lpstr>
      <vt:lpstr>Stockholders' Equity and Rede35</vt:lpstr>
      <vt:lpstr>Stockholders' Equity and Rede36</vt:lpstr>
      <vt:lpstr>Stockholders' Equity and Rede37</vt:lpstr>
      <vt:lpstr>Stockholders' Equity and Rede38</vt:lpstr>
      <vt:lpstr>Stockholders' Equity and Rede39</vt:lpstr>
      <vt:lpstr>May RPX License Agreement (Deta</vt:lpstr>
      <vt:lpstr>Compensatory Arrangem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4:28Z</dcterms:created>
  <dcterms:modified xmlns:dcterms="http://purl.org/dc/terms/" xmlns:xsi="http://www.w3.org/2001/XMLSchema-instance" xsi:type="dcterms:W3CDTF">2016-11-14T16:54:28Z</dcterms:modified>
  <dc:title xmlns:dc="http://purl.org/dc/elements/1.1/">Untitled</dc:title>
  <dc:description xmlns:dc="http://purl.org/dc/elements/1.1/"/>
  <dc:subject xmlns:dc="http://purl.org/dc/elements/1.1/"/>
  <cp:keywords/>
  <cp:category/>
</cp:coreProperties>
</file>